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Acquisitions and Disposition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Stock-Based Compensation" sheetId="13" state="visible" r:id="rId13"/>
    <sheet xmlns:r="http://schemas.openxmlformats.org/officeDocument/2006/relationships" name="Share Repurchase Programs" sheetId="14" state="visible" r:id="rId14"/>
    <sheet xmlns:r="http://schemas.openxmlformats.org/officeDocument/2006/relationships" name="Other Financial Information" sheetId="15" state="visible" r:id="rId15"/>
    <sheet xmlns:r="http://schemas.openxmlformats.org/officeDocument/2006/relationships" name="Investment In Exaro Energy III " sheetId="16" state="visible" r:id="rId16"/>
    <sheet xmlns:r="http://schemas.openxmlformats.org/officeDocument/2006/relationships" name="Asset Retirement Obligation" sheetId="17" state="visible" r:id="rId17"/>
    <sheet xmlns:r="http://schemas.openxmlformats.org/officeDocument/2006/relationships" name="Indebtedness" sheetId="18" state="visible" r:id="rId18"/>
    <sheet xmlns:r="http://schemas.openxmlformats.org/officeDocument/2006/relationships" name="Commitments and Contingencies"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rivative Instruments (Tables)" sheetId="24" state="visible" r:id="rId24"/>
    <sheet xmlns:r="http://schemas.openxmlformats.org/officeDocument/2006/relationships" name="Stock Based Compensation (Table" sheetId="25" state="visible" r:id="rId25"/>
    <sheet xmlns:r="http://schemas.openxmlformats.org/officeDocument/2006/relationships" name="Other Financial Information (Ta" sheetId="26" state="visible" r:id="rId26"/>
    <sheet xmlns:r="http://schemas.openxmlformats.org/officeDocument/2006/relationships" name="Asset Retirement Obligation (Ta" sheetId="27" state="visible" r:id="rId27"/>
    <sheet xmlns:r="http://schemas.openxmlformats.org/officeDocument/2006/relationships" name="Commitments and Contingencies (" sheetId="28" state="visible" r:id="rId28"/>
    <sheet xmlns:r="http://schemas.openxmlformats.org/officeDocument/2006/relationships" name="Net Loss Per Common Share (Tabl" sheetId="29" state="visible" r:id="rId29"/>
    <sheet xmlns:r="http://schemas.openxmlformats.org/officeDocument/2006/relationships" name="Income Taxes (Tables)" sheetId="30" state="visible" r:id="rId30"/>
    <sheet xmlns:r="http://schemas.openxmlformats.org/officeDocument/2006/relationships" name="Organization and Business (Deta"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Concentration of Credit Risk (D" sheetId="34" state="visible" r:id="rId34"/>
    <sheet xmlns:r="http://schemas.openxmlformats.org/officeDocument/2006/relationships" name="Acquisitions and Dispositions -" sheetId="35" state="visible" r:id="rId35"/>
    <sheet xmlns:r="http://schemas.openxmlformats.org/officeDocument/2006/relationships" name="Acquisitions and Dispositions_2" sheetId="36" state="visible" r:id="rId36"/>
    <sheet xmlns:r="http://schemas.openxmlformats.org/officeDocument/2006/relationships" name="Fair Value Measurements (Detail" sheetId="37" state="visible" r:id="rId37"/>
    <sheet xmlns:r="http://schemas.openxmlformats.org/officeDocument/2006/relationships" name="Derivative Instruments (Derivat" sheetId="38" state="visible" r:id="rId38"/>
    <sheet xmlns:r="http://schemas.openxmlformats.org/officeDocument/2006/relationships" name="Derivative Instruments (Fair Va" sheetId="39" state="visible" r:id="rId39"/>
    <sheet xmlns:r="http://schemas.openxmlformats.org/officeDocument/2006/relationships" name="Derivative Instruments (Operati" sheetId="40" state="visible" r:id="rId40"/>
    <sheet xmlns:r="http://schemas.openxmlformats.org/officeDocument/2006/relationships" name="Stock Based Compensation (Narra" sheetId="41" state="visible" r:id="rId41"/>
    <sheet xmlns:r="http://schemas.openxmlformats.org/officeDocument/2006/relationships" name="Stock Based Compensation (Optio" sheetId="42" state="visible" r:id="rId42"/>
    <sheet xmlns:r="http://schemas.openxmlformats.org/officeDocument/2006/relationships" name="Stock Based Compensation (NonOp" sheetId="43" state="visible" r:id="rId43"/>
    <sheet xmlns:r="http://schemas.openxmlformats.org/officeDocument/2006/relationships" name="Share Repurchase Programs (Deta" sheetId="44" state="visible" r:id="rId44"/>
    <sheet xmlns:r="http://schemas.openxmlformats.org/officeDocument/2006/relationships" name="Other Financial Information (Ba" sheetId="45" state="visible" r:id="rId45"/>
    <sheet xmlns:r="http://schemas.openxmlformats.org/officeDocument/2006/relationships" name="Other Financial Information (Su" sheetId="46" state="visible" r:id="rId46"/>
    <sheet xmlns:r="http://schemas.openxmlformats.org/officeDocument/2006/relationships" name="Investment in Exaro Energy II_2" sheetId="47" state="visible" r:id="rId47"/>
    <sheet xmlns:r="http://schemas.openxmlformats.org/officeDocument/2006/relationships" name="Asset Retirement Obligation (De" sheetId="48" state="visible" r:id="rId48"/>
    <sheet xmlns:r="http://schemas.openxmlformats.org/officeDocument/2006/relationships" name="Indebtedness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Net Loss Per Common Share (Deta" sheetId="52" state="visible" r:id="rId52"/>
    <sheet xmlns:r="http://schemas.openxmlformats.org/officeDocument/2006/relationships" name="Income Taxes (Tax Rate Reconcil" sheetId="53" state="visible" r:id="rId53"/>
    <sheet xmlns:r="http://schemas.openxmlformats.org/officeDocument/2006/relationships" name="Income Taxes (Expense Benefit) " sheetId="54" state="visible" r:id="rId54"/>
    <sheet xmlns:r="http://schemas.openxmlformats.org/officeDocument/2006/relationships" name="Income Taxes (Deferred Tax) (De" sheetId="55" state="visible" r:id="rId55"/>
    <sheet xmlns:r="http://schemas.openxmlformats.org/officeDocument/2006/relationships" name="Income Taxes (NOL) (Details)" sheetId="56" state="visible" r:id="rId56"/>
    <sheet xmlns:r="http://schemas.openxmlformats.org/officeDocument/2006/relationships" name="Income Taxes (Unrecognized Tax " sheetId="57" state="visible" r:id="rId57"/>
  </sheets>
  <definedNames/>
  <calcPr calcId="124519" fullCalcOnLoad="1"/>
</workbook>
</file>

<file path=xl/sharedStrings.xml><?xml version="1.0" encoding="utf-8"?>
<sst xmlns="http://schemas.openxmlformats.org/spreadsheetml/2006/main" uniqueCount="683">
  <si>
    <t>Document And Entity Information - USD ($) $ in Millions</t>
  </si>
  <si>
    <t>12 Months Ended</t>
  </si>
  <si>
    <t>Dec. 31, 2018</t>
  </si>
  <si>
    <t>Mar. 11,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ontango Oil &amp; Gas Company</t>
  </si>
  <si>
    <t>Entity Central Index Key</t>
  </si>
  <si>
    <t>0001071993</t>
  </si>
  <si>
    <t>Current Fiscal Year End Date</t>
  </si>
  <si>
    <t>--12-31</t>
  </si>
  <si>
    <t>Entity Filer Category</t>
  </si>
  <si>
    <t>Accelerated Filer</t>
  </si>
  <si>
    <t>Entity Public Float</t>
  </si>
  <si>
    <t>Entity Common Stock, Shares Outstanding</t>
  </si>
  <si>
    <t>Entity Well-known Seasoned Issuer</t>
  </si>
  <si>
    <t>No</t>
  </si>
  <si>
    <t>Entity Voluntary Filers</t>
  </si>
  <si>
    <t>Entity Current Reporting Status</t>
  </si>
  <si>
    <t>Yes</t>
  </si>
  <si>
    <t>Entity Small Business</t>
  </si>
  <si>
    <t>true</t>
  </si>
  <si>
    <t>Entity Emerging Growth Company</t>
  </si>
  <si>
    <t>Entity Shell Company</t>
  </si>
  <si>
    <t>CONSOLIDATED BALANCE SHEETS - USD ($) $ in Thousands</t>
  </si>
  <si>
    <t>Dec. 31, 2017</t>
  </si>
  <si>
    <t>CURRENT ASSETS:</t>
  </si>
  <si>
    <t>Cash and cash equivalents</t>
  </si>
  <si>
    <t>Accounts receivable, net</t>
  </si>
  <si>
    <t>Prepaid expenses</t>
  </si>
  <si>
    <t>Current derivative asset</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Deferred tax asset</t>
  </si>
  <si>
    <t>Other</t>
  </si>
  <si>
    <t>Total other non-current assets</t>
  </si>
  <si>
    <t>TOTAL ASSETS</t>
  </si>
  <si>
    <t>CURRENT LIABILITIES:</t>
  </si>
  <si>
    <t>Accounts payable and accrued liabilities</t>
  </si>
  <si>
    <t>Current derivative liability</t>
  </si>
  <si>
    <t>Current asset retirement obligations</t>
  </si>
  <si>
    <t>Current portion of long-term debt</t>
  </si>
  <si>
    <t>Total current liabilities</t>
  </si>
  <si>
    <t>NON-CURRENT LIABILITIES:</t>
  </si>
  <si>
    <t>Long-term debt</t>
  </si>
  <si>
    <t>Long-term derivative liability</t>
  </si>
  <si>
    <t>Asset retirement obligations</t>
  </si>
  <si>
    <t>Other long term liabilities</t>
  </si>
  <si>
    <t>Total non-current liabilities</t>
  </si>
  <si>
    <t>Total liabilities</t>
  </si>
  <si>
    <t>COMMITMENTS AND CONTINGENCIES (NOTE 13)</t>
  </si>
  <si>
    <t xml:space="preserve"> </t>
  </si>
  <si>
    <t>SHAREHOLDERS’ EQUITY:</t>
  </si>
  <si>
    <t>Common stock, $0.04 par value, 50 million shares authorized, 39,617,442 shares issued and 34,158,492 shares outstanding at December 31, 2018, 30,873,470 shares issued and 25,505,715 shares outstanding at December 31, 2017</t>
  </si>
  <si>
    <t>Additional paid-in capital</t>
  </si>
  <si>
    <t>Treasury shares at cost (5,458,950 shares at December 31, 2018 and 5,367,755 shares at December 31, 2017)</t>
  </si>
  <si>
    <t>Retained earnings (defici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REVENUES:</t>
  </si>
  <si>
    <t>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loss) from investment in affiliates (net of income taxes)</t>
  </si>
  <si>
    <t>Gain from sale of assets and return on investments</t>
  </si>
  <si>
    <t>Interest expense</t>
  </si>
  <si>
    <t>Gain on derivatives, net</t>
  </si>
  <si>
    <t>Other income</t>
  </si>
  <si>
    <t>Total other income (expense)</t>
  </si>
  <si>
    <t>NET LOSS BEFORE INCOME TAXES</t>
  </si>
  <si>
    <t>Income tax benefit (provision)</t>
  </si>
  <si>
    <t>NET LOSS ATTRIBUTABLE TO COMMON STOCK</t>
  </si>
  <si>
    <t>NET LOSS PER SHARE:</t>
  </si>
  <si>
    <t>Basic (in dollars per share)</t>
  </si>
  <si>
    <t>Diluted (in dollars per share)</t>
  </si>
  <si>
    <t>WEIGHTED AVERAGE COMMON SHARES OUTSTANDING:</t>
  </si>
  <si>
    <t>Basic (in shares)</t>
  </si>
  <si>
    <t>Diluted (in shares)</t>
  </si>
  <si>
    <t>Oil and Condensate [Member]</t>
  </si>
  <si>
    <t>Natural Gas, Production [Member]</t>
  </si>
  <si>
    <t>Natural gas liquids [Member]</t>
  </si>
  <si>
    <t>CONSOLIDATED STATEMENTS OF CASH FLOWS - USD ($) $ in Thousands</t>
  </si>
  <si>
    <t>CASH FLOWS FROM OPERATING ACTIVITIES:</t>
  </si>
  <si>
    <t>Net loss</t>
  </si>
  <si>
    <t>Adjustments to reconcile net loss to net cash provided by operating activities:</t>
  </si>
  <si>
    <t>Impairment of natural gas and oil properties</t>
  </si>
  <si>
    <t>Exploration recovery</t>
  </si>
  <si>
    <t>Deferred income taxes</t>
  </si>
  <si>
    <t>Gain on sale of assets</t>
  </si>
  <si>
    <t>Loss (gain) from investment in affiliates</t>
  </si>
  <si>
    <t>Stock-based compensation</t>
  </si>
  <si>
    <t>Unrealized gain on derivative instruments</t>
  </si>
  <si>
    <t>Changes in operating assets and liabilities:</t>
  </si>
  <si>
    <t>Decrease in accounts receivable &amp; other</t>
  </si>
  <si>
    <t>Decrease (increase) in prepaid expenses</t>
  </si>
  <si>
    <t>Increase (decrease) in accounts payable &amp; advances from joint owners</t>
  </si>
  <si>
    <t>Increase (decrease) in other accrued liabilities</t>
  </si>
  <si>
    <t>Increase in income taxes receivable, net</t>
  </si>
  <si>
    <t>Increase (decrease) in income taxes payable, net</t>
  </si>
  <si>
    <t>Net cash provided by operating activities</t>
  </si>
  <si>
    <t>CASH FLOWS FROM INVESTING ACTIVITIES:</t>
  </si>
  <si>
    <t>Natural gas and oil exploration and development expenditures</t>
  </si>
  <si>
    <t>Additions to furniture &amp; equipment</t>
  </si>
  <si>
    <t>Sale of furniture &amp; equipment</t>
  </si>
  <si>
    <t>Sale of oil &amp; gas properties</t>
  </si>
  <si>
    <t>Sale of energy credits</t>
  </si>
  <si>
    <t>Net cash used in investing activities</t>
  </si>
  <si>
    <t>CASH FLOWS FROM FINANCING ACTIVITIES:</t>
  </si>
  <si>
    <t>Borrowings under Credit Facility</t>
  </si>
  <si>
    <t>Repayments under Credit Facility</t>
  </si>
  <si>
    <t>Net proceeds from equity offering</t>
  </si>
  <si>
    <t>Purchase of treasury stock</t>
  </si>
  <si>
    <t>Net cash provided by financing activities</t>
  </si>
  <si>
    <t>NET DECREASE IN CASH AND CASH EQUIVALENTS</t>
  </si>
  <si>
    <t>CASH AND CASH EQUIVALENTS, BEGINNING OF PERIOD</t>
  </si>
  <si>
    <t>CASH AND CASH EQUIVALENTS, END OF PERIOD</t>
  </si>
  <si>
    <t>CONSOLIDATED STATEMENT OF SHAREHOLDERS' EQUITY - USD ($) $ in Thousands</t>
  </si>
  <si>
    <t>Common Stock [Member]</t>
  </si>
  <si>
    <t>Additional Paid-In Capital [Member]</t>
  </si>
  <si>
    <t>Treasury Stock [Member]</t>
  </si>
  <si>
    <t>Retained Earnings [Member]</t>
  </si>
  <si>
    <t>Total</t>
  </si>
  <si>
    <t>Balance at Dec. 31, 2016</t>
  </si>
  <si>
    <t>Balance, shares at Dec. 31, 2016</t>
  </si>
  <si>
    <t>Treasury shares at cost</t>
  </si>
  <si>
    <t>Treasury shares at cost, shares</t>
  </si>
  <si>
    <t>Restricted shares activity</t>
  </si>
  <si>
    <t>Restricted shares activity, shares</t>
  </si>
  <si>
    <t>Balance at Dec. 31, 2017</t>
  </si>
  <si>
    <t>Balance, shares at Dec. 31, 2017</t>
  </si>
  <si>
    <t>Equity Offering</t>
  </si>
  <si>
    <t>Equity Offering, shares</t>
  </si>
  <si>
    <t>Balance at Dec. 31, 2018</t>
  </si>
  <si>
    <t>Balance, shares at Dec. 31, 2018</t>
  </si>
  <si>
    <t>Organization and Business</t>
  </si>
  <si>
    <t>Organization And Business [Abstract]</t>
  </si>
  <si>
    <t>1. Organization and Business
Contango Oil &amp; Gas Company (collectively with its subsidiaries, “Contango” or the “Company”) is a Houston, Texas based, independent oil and natural gas company. The Company’s business is to maximize production and cash flow from its offshore properties in the shallow waters of the Gulf of Mexico (“GOM”) and onshore properties in Texas and Wyoming and to use that cash flow to explore, develop, exploit, increase production from and acquire crude oil and natural gas properties in West Texas, the onshore Texas Gulf Coast and the Rocky Mountain regions of the United States.
Since 2016, the Company has been focused on the development of its Southern Delaware Basin acreage in Pecos County, Texas (“Bullseye”). A s of December 31, 2018, the Company was producing from twelve wells over its 15,400 gross (6,500 net) acre position, prospective for the Wolfcamp A, Wolfcamp B and Second Bone Spring formations. In December 2018, the Company purchased an additional 4,200 gross operated (1,700 net) acres and 4,000 gross non-operated (200 net) acres to the northeast of its existing acreage (“NE Bullseye”) for approximately $7.5 million. The Company paid $3.2 million cash in December 2018, with the balance to be paid by the earlier of the commencement of completion operations on the third well on the acreage acquired or October 1, 2019. The Company currently expects the Bullseye and NE Bullseye to be the primary focus of its drilling program for 2019. Throughout all this, the Company will continue to identify opportunities for cost reductions and operating efficiencies in all areas of its operations, while also searching for new resource acquisition opportunities.
As the Company continues to expand its presence in the Southern Delaware Basin, it has begun to sell small non-core assets to allow the Company to focus on West Texas. These asset sales provide some immediate liquidity and improve the Company’s balance sheet by removing potential asset retirement obligations. Beginning in 2016, the Company sold all of its Colorado assets for approximately $5.0 million. Then in 2018, the Company sold some Eagle Ford Shale assets in Karnes County, Texas for $21.0 million; Gulf Coast conventional assets in Southeast Texas for $6.0 million, and Gulf Coast conventional and unconventional assets in South Texas for $0.9 million. The Company also sold its offshore well at Vermilion 170 in exchange for the buyer’s assumption of the plugging and abandonment liability for the well and a retained overriding royalty interest (“ORRI”) in the well and in any future wells that produce through this platform.
Additionally, the Company has (i) a 37% equity investment in Exaro Energy III LLC (“Exaro”) that is primarily focused on the development of proved natural gas reserves in the Jonah Field in Wyoming; (ii) operated properties producing from various conventional formations in various counties along the Texas Gulf Coast; and (iii) operated producing properties in the Haynesville Shale, Mid Bossier and James Lime formations in East Texas.</t>
  </si>
  <si>
    <t>Summary of Significant Accounting Policies</t>
  </si>
  <si>
    <t>Summary Of Significant Accounting Policies [Abstract]</t>
  </si>
  <si>
    <t>2. Summary of Significant Accounting Policies
Basis of Presentation
The Company’s consolidated financial statements have been prepared in accordance with accounting principles generally accepted in the United States of America and include the accounts of Contango Oil &amp; Gas Company and its subsidiaries, after elimination of all material intercompany balances and transactions. All wholly-owned subsidiaries are consolidated.
Liquidity and Going Concern
Over the past few months, the Company has been in discussions with its current lenders and other sources of capital regarding a possible refinancing and/or replacement of its existing revolving credit facility with the Royal Bank of Canada (the “Credit Facility”), which matures on October 1, 2019. The refinancing or replacement of the Credit Facility could be made in conjunction with an issuance of unsecured or non-priority secured debt or preferred or common equity, non-core property monetization, potential monetization of certain midstream and/or water handling facilities, etc. or a combination of the foregoing. These discussions have included a possible new, replacement or extended credit facility that would be expected to provide additional borrowing capacity for future capital expenditures. There is no assurance, however, that such discussions will result in a refinancing of the Credit Facility on acceptable terms, if at all, or provide any specific amount of additional liquidity for future capital expenditures. These conditions raise substantial doubt about the Company’s ability to continue as a going concern. However, the accompanying financial statements have been prepared assuming the Company will continue to operate as a going concern, which contemplates the realization of assets and the satisfaction of liabilities in the normal course of business. The accompanying financial statements do not include adjustments that might result from the outcome of the uncertainty, including any adjustments to reflect the possible future effects of the recoverability and classification of recorded asset amounts or amounts and classifications of liabilities that might be necessary should the Company be unable to continue as a going concern.
Other Investments
The Company has two seats on the board of directors of Exaro and has significant influence, but not control, over the company. As a result, the Company's 37%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 of operations, the Company’s proportionate share of Exaro's net income or loss is reported as a single line-item in Gain (loss) from investment in affiliates (net of income tax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and gas revenues, income taxes, stock-based compensation, reserve estimates, impairment of natural gas and oil properties, valuation of derivatives and accrued liabilities. Actual results could differ from those estimates.
Revenue Recognition
Adoption of ASC 606
As of January 1, 2018 the Company adopted Accounting Standards Codification Topic 606 – Revenue from Contracts with Customers (“ASC 606”), which supersedes the revenue recognition requirements and industry-specific guidance under Accounting Standards Codification Top 605 – Revenue Recognition (“ASC 605”). The Company adopted ASC 606 using the modified retrospective method which allows the Company to apply the new standard to all new contracts entered into after December 31, 2017 and all existing contracts for which all (or substantially all) of the revenue has not been recognized under legacy revenue guidance prior to December 31, 2017. The Company identified no material impact on its historical revenues upon initial application of ASC 606, and as such has not recognized any cumulative catch-up effect to the opening balance of the Company’s shareholders’ equity as of January 1, 2018.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Transaction Price Allocated to Remaining Performance Obligations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reviewed all of its natural gas, NGLs, residue gas, condensate and crude oil sales contracts to assess the impact of the provisions of ASC 606. Based upon the Company’s review, there were no required changes to the recording of residue gas or condensate and crude oil contracts. Certain NGL and natural gas contracts would require insignificant changes to the recording of transportation, gathering and processing fees as net to revenue or as an expense. The Company concluded that these minor changes were not material to its operating results on a quantitative or qualitative basis. Therefore, there was no impact to its results of operations for the twelve months ended December 31, 2018. The Company has modified procedures to its existing internal controls relating to revenue by reviewing for any significant increase in sales level, primarily on gas processing or gas purchasing contracts, on a quarterly basis to monitor the significance of gross revenue versus net revenue and expenses under ASC 606. As under previous revenue guidance, the Company will continue to review all new or modified revenue contracts on a quarterly basis for proper treatment.
Cash Equivalents
Cash equivalents are considered to be highly liquid investment grade debt investments having an original maturity of 90 days or less. As of December 31, 2018 , the Company had no cash and cash equivalents, as cash balances at the end of each day are transferred to reduce outstanding debt under the Company’s revolving Credit Facility to minimize debt service costs. Under the Company’s cash management system, checks issued but not yet presented to banks by the payee frequently result in book overdraft balances for accounting purposes and are classified in accounts payable in the consolidated balance sheets. At December 31, 2018, accounts payable included $4.8 million in outstanding checks that had not been presented for payment. At December 31, 2017, accounts payable included $2.3 million in outstanding checks that had not been presented for payment.
Accounts Receivable
The Company sells natural gas and crude oil to a limited number of customers. In addition, the Company participates with other parties in the operation of natural gas and crude oil wells. Substantially all of the Company’s accounts receivables are due from either purchasers of natural gas and crude oil or participants in natural gas and crude oil wells for which the Company serves as the operator. Generally, operators of natural gas and crude oil properties have the right to offset future revenues against unpaid charges related to operated wells.
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
Accounts receivable allowance for bad debt was $1.0 and $0.8 million as of December 31, 2018 and 2017, respectively . At December 31, 2018 and 2017, the carrying value of the Company’s accounts receivable approximated fair value.
Oil and Gas Properties - Successful Efforts
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reciation, depletion and amortization is calculated on a field by field basis using the unit of production method, with lease acquisition costs amortized over total proved reserves and other capitalized costs amortized over proved developed reserves.
Depreciation, depletion and amortization ("DD&amp;A") of capitalized drilling and development costs of producing natural gas and crude oil properties, including related support equipment and facilities net of salvage value, are computed using the unit of production method on a field basis based on total estimated proved developed natural gas and crude oil reserves. Amortization of producing leaseholds is based on the unit of production method using total estimated proved reserve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annually. Revisions are accounted for prospectively as changes in accounting estimates.
Other property and equipment are depreciated using the straight-line method over their estimated useful lives which range between three and 13 years.
Impairment of Oil and Gas Propertie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For the year ended December 31, 2018, the Company recorded an impairment expense of approximately $101.9 million related to proved properties. Included in proved property impairment expense for the current year was $61.7 million related to the impairment of the carrying costs of its offshore Gulf of Mexico properties made during the quarter ended September 30, 2018. This impairment was primarily a result of revised proved reserve estimates based on new bottom hole pressure data gathered during the planned installation of a second stage of compression in the Company’s Eugene Island 11 field. In 2018, the Company also recognized onshore proved property impairment expense of $40.2 million, of which $24.9 million was related to certain of its non-core properties in South and Southeast Texas that were reduced to their fair value as a result of planned sales during the quarters ended September 30, 2018 and December 31, 2018, and $15.3 million of impairment was due to price related reserve revisions primarily on the Company’s Wyoming and certain South Texas assets. See Note 4 – “Acquisitions and Dispositions” for further information regarding the property dispositions. For the year ended December 31, 2017, the Company recorded an impairment expense of approximately $0.3 million related to its proved properties.
Unproved properties are reviewed quarterly to determine if there has been an impairment of the carrying value, with any such impairment charged to expense in the period. During the year ended December 31, 2018, the Company recognized impairment expense of approximately $1.3 million related to unproved properties due to expiring leases. During the year ended December 31, 2017, the Company recognized impairment expense of approximately $1.5 million for the partial impairment of two unused offshore platforms that were sold during the year.
Asset Retirement Obligations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n asset retirement obligation (“ARO”) to reflect the Company's legal obligation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epreciation, depletion and amortization expense.
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
Revisions to the liability could occur due to changes in estimates of plugging and abandonment costs, changes in the risk-free rate,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 See Note 11 - "Asset Retirement Obligation" for additional information.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December 31, 2018 . Except as described below with respect to Section 382 Ownership Change, the amount of unrecognized tax benefits did not materially change from December 31, 2017 .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statement of operations.
The Company files income tax returns in the United States and various state jurisdictions. The Company’s federal tax returns for 1999 – 2017 , and state tax returns for 2011 – 2017 , remain open for examination by the taxing authorities in the respective jurisdictions where those returns were filed.
Concentration of Credit Risk
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 See Note 3 - "Concentration of Credit Risk" for additional information.
Debt Issuance Costs
Debt issuance costs incurred are capitalized and subsequently amortized over the term of the related debt. During the year ended December 31, 2013, the Company initially incurred $2.2 million of debt issuance costs relating to the Credit Facility entered into in conjunction with the merger with Crimson Exploration, Inc. The debt issuance costs were to be amortized over the original four year term of the credit line. In connection with the Credit Facility amendment in May 2016, the Company incurred an additional $1.0 million of debt issuance costs. As of December 31, 2018, the remaining balance of these debt issuance costs was $0.4 million, which will be amortized through October 1, 2019, with amortization expense included in the DD&amp;A line item in the Company's income statement for the years ended December 31, 2018 and 2017.
Stock-Based Compensation
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restricted stock award is estimated as of the date of grant. The fair value of the Performance Stock Units is estimated as of the date of grant using the Monte Carlo simulation pricing model.
Inventory
Inventory primarily consists of casing and tubing which will be used for drilling or completion of wells. Inventory is recorded at the lower of cost or market using specific identification method.
Derivative Instruments and Hedging Activities
The Company accounts for its derivative activities under the provisions of ASC 815, Derivatives and Hedging (ASC 815). ASC 815 establishes accounting and reporting requirements that every derivative instrument be recorded on the balance sheet as either an asset or liability measured at fair value. From time to time, the Company hedges a portion of its forecasted oil and natural gas production. Derivative contracts entered into by the Company have consisted of transactions in which the Company hedges the variability of cash flow related to a forecasted transaction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Gain on derivatives, net" on the consolidated statements of operations for the years ended December 31, 2018 and 2017. Derivative instruments with settlement dates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See Note 6 - "Derivative Instruments" for additional information.
Subsidiary Guarantees
Contango Oil &amp; Gas Company, as the parent company (the “Parent Company”), filed a registration statement on Form S-3 with the SEC to register, among other securities, debt securities that the Parent Company may issue from time to time. Crimson Exploration Inc., Crimson Exploration Operating, Inc., Contango Energy Company, Contango Operators, Inc., Contango Mining Company, Conterra Company, Contaro Company, Contango Alta Investments, Inc., Contango Venture Capital Corporation, Contango Rocky Mountain Inc.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The Parent Company has one other wholly-owned subsidiary that is inactive.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Recent Accounting Pronouncements
Leases: In February 2016, the Financial Accounting Standards Board (“FASB”) issued Accounting Standards Update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treatment of leases and that proposed in ASU 2016-02 is the recognition of lease assets and lease liabilities by lessees for those leases classified as operating leases. ASU 2016-02 requires lessees to recognize a right-of-use asset and lease liability arising from such operating leases on the balance sheet.
ASU 2016-02 contains several optional practical expedients, one of which is referred to as the “package of three practical expedients”. The expedients must be taken together and allow entities to: (1) not reassess whether existing contracts contain leases, (2) carryforward the existing lease classification, and (3) not reassess initial direct costs associated with existing leases. The Company has elected to apply this practical expedient package to all of its leases. The Company has also chosen to implement the “short-term accounting policy election” which allows the Company to not include leases with an initial term of 12 months or less on the balance sheet.
For public entities, ASU 2016-02 is effective for financial statements issued for fiscal years beginning after December 15, 2018, including interim periods within those fiscal years; early application is permitted. The Company adopted this standard on January 1, 2019, and the impact of adoption is immaterial.
Other: In August 2016, the FASB issued ASU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8, and interim periods within those fiscal years. The provisions of this update are not expected to have a material impact on the Company’s presentation of cash flows.
In January 2017, the FASB issued ASU No. 2017-01: Business Combinations (Topic 805) Clarifying the Definition of a Business (ASU 2018-01). The amendments in this update are intended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Public business entities should apply the amendments in this update to annual periods beginning after December 15, 2018, including interim periods within those periods. The amendments in this update should be applied prospectively on or after the effective date. No disclosures are required at transition. The provisions of this update are not expected to have a material impact on the Company’s financial position or results of operations.
In August 2018, the FASB issued ASU 2018-13 – Fair Value Measurement (Topic 820). The amendments in ASU 2018-13 modify the disclosure requirements on fair value measurements in Topic 820. The amendments in this update are effective for all entities for fiscal years, and interim periods within those fiscal years, beginning after December 15, 2019. The provisions of this update are not expected to have a material impact on the Company’s financial position or results of operations.</t>
  </si>
  <si>
    <t>Concentration of Credit Risk</t>
  </si>
  <si>
    <t>Concentration Of Credit Risk [Abstract]</t>
  </si>
  <si>
    <t>3. Concentration of Credit Risk
The customer base for the Company is concentrated in the natural gas and oil industry. The largest purchaser of the Company’s production for the year ended December 31, 2018 was ConocoPhillips Company (36.9 % ). The Company’s sales to this company are not secured with letters of credit and in the event of non-payment, the Company could lose up to two months of revenues. The loss of two months of revenues would have a material adverse effect on the Company’s financial position. There are numerous other potential purchasers of the Company’s production.</t>
  </si>
  <si>
    <t>Acquisitions and Dispositions</t>
  </si>
  <si>
    <t>Business Combinations [Abstract]</t>
  </si>
  <si>
    <t xml:space="preserve">4. Acquisitions and Dispositions
Southern Delaware Basin Acquisition
In July 2016, the Company purchased approximately 12,100 gross undeveloped acres (approximately 5,000 net) acres (“Bullseye”) in the Southern Delaware Basin of Texas for up to $25 million. The purchase price was comprised of $10 million in cash paid on July 26, 2016, plus $10 million in carried well costs over the first six wells. Additionally, contingent upon success, $5 million in spud bonuses is to be paid by the Company ratably over the following 14 wells drilled, which would increase the total consideration paid by the Company to $25 m illion. As of December 31, 2018, the Company had paid all $10 million of the carried well costs and $3.7 million in spud bonuses. In December 2018, the Company purchased an additional 4,200 gross operated (1,700 net) acres and 4,000 gross non-operated (200 net) acres to the northeast of its existing acreage (“NE Bullseye”) for approximately $7.5 million. The Company paid $3.2 million cash in December 2018, with the balance to be paid by the earlier of the commencement of completion operations on the third well on the acreage acquired or October 1, 2019.
North Bob West Property Sale
Effective February 1, 2017, the Company sold to a third party all of its assets in the North Bob West area and its operated assets in the Escobas area, both located in Southeast Texas, for a cash purchase price of $650,000. The Company recorded a net gain of $2.9 million after removal of the asset retirement obligations associated with the sold properties.
Karnes County Property Sale
On March 28, 2018, the Company sold its operated Eagle Ford Shale assets located in Karnes County, Texas for a cash purchase price of $21.0 million. The Company recorded a net gain of $9.5 million.
Starr County Property Sale
On May 25, 2018, the Company sold its non-operated assets located in Starr County, Texas for a cash purchase price of $0.6 million. The Company recorded a gain of $1.3 million after removal of the asset retirement obligations associated with the sold properties.
Liberty and Hardin County Property Sale
On September 11, 2018, the Company entered into a definitive agreement to divest certain of its non-core assets in Liberty and Hardin counties in Southeast Texas. As a result of the sale, the Company reduced the value of the assets to their purchase price and recorded an impairment of approximately $12.8 million during the three months ended September 30, 2018 in “Impairment and abandonment of oil and gas properties” in the Company’s consolidated statement of operations. The sale was completed on November 2, 2018 for cash proceeds of $6.0 million.
Elm Hill Property Sale
On December 4, 2018, the Company sold its non-core assets located in Fayette, Gonzales, Caldwell and Bastrop counties in South Texas for a cash purchase price of $85,000. The Company recorded a gain of approximately $175,000 after removal of the asset retirement obligations associated with the sold properties.
Vermilion 170 Property Sale
Effective December 1, 2018, the Company sold its offshore Vermilion 170 well in exchange for a continuing ORRI in the Vermilion 170 well, the buyer’s assumption of the plugging and abandonment liability for the well, platform and associated pipeline and an ORRI in any future wells drilled by the buyer on two nearby prospects that would produce through this platform.
Brooks and Zapata County Property Sale
Effective December 31, 2018, the Company sold its assets located primarily in Brooks and Zapata counties in South Texas for a cash purchase price of $150,000. As a result of this planned sale, the Company reduced the value of the assets to their fair value and recorded an impairment of approximately $12.1 million included in “Impairment and abandonment of oil and gas properties” in the Company’s consolidated statement of operations. </t>
  </si>
  <si>
    <t>Fair Value Measurements</t>
  </si>
  <si>
    <t>Fair Value Measurements [Abstract]</t>
  </si>
  <si>
    <t>5. Fair Value Measurements
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Derivatives are recorded at fair value at the end of each reporting period. The Company records the net change in the fair value of these positions in "Gain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6 - "Derivative Instruments" for additional discussion of derivatives.
During the year ended December 31, 2018, the Company's derivative contracts were with major financial institutions with investment grade credit ratings which were believed to have a minimal credit risk. As such, the Company was exposed to credit risk to the extent of nonperformance by the counterparties in the derivative contracts discussed above; however, the Company did not anticipate any nonperformance. The counterparties to the Company's current and previous derivative contracts are lenders in the Company's Credit Facility. The Company did not post collateral under any of these contracts as they were secured under the Credit Facility.
Estimates of the fair value of financial instruments are made in accordance with the requirements of ASC 825, Financial Instruments.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Facility approximates carrying value because the interest rate approximates current market rates and are re-set at least every three months. See Note 12 - "Indebtedness" for further information.
Fair value estimates used for non-financial assets are evaluated at fair value on a non-recurring basis include oil and gas properties evaluated for impairment when facts and circumstances indicate that there may be an impairment. If the unamortized cost of properties exceeds the undiscounted cash flows related to the properties, the value of the properties is compared to the fair value estimated as discounted cash flows related to the risk-adjusted proved, probable and possible reserves related to the properties. Fair value measurements based on these inputs are classified as Level 3.
Impairments
Contango tests proved oil and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Unproved properties are reviewed quarterly to determine if there has been impairment of the carrying value, with any such impairment charged to expense in the period.
Asset Retirement Obligations
The initial measurement of ARO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 at inception.</t>
  </si>
  <si>
    <t>Derivative Instruments</t>
  </si>
  <si>
    <t>Derivative Instruments [Abstract]</t>
  </si>
  <si>
    <t>6. Derivative Instruments
The Company is exposed to certain risks relating to its ongoing business operations, such as commodity price risk. Derivative contracts are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crude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December 31, 2018, the Company’s natural gas and oil derivative positions consisted of “swaps” and “costless collars”.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which establishes a minimum pric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It is the Company's practice to enter into derivative contracts only with counterparties that are creditworthy institutions deemed by management as competent and competitive market makers. The counterparties to the Company's current and previous derivative contracts are lenders or affiliates of lenders in the Credit Facility. The Company does not post collateral under any of these contracts as they are secured under the Credit Facility.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on derivatives, net" on the consolidated statements of operations. See Note 5 – “Fair Value Measurements” for additional information.
The Company had the following financial derivative contracts in place as of December 31, 2018:
Commodity
Period
Derivative
Volume/Month
Price/Unit (1)
Fair Value
Natural Gas
Jan 2019 - March 2019
Swap
600,000 MMBtus
$
3.21 (1)
121
Natural Gas
April 2019 - July 2019
Swap
600,000 MMBtus
$
2.75 (1)
109
Natural Gas
Aug 2019 - Oct 2019
Swap
100,000 MMBtus
$
2.75 (1)
3
Natural Gas
Nov 2019 - Dec 2019
Swap
500,000 MMBtus
$
2.75 (1)
(116)
Oil
Jan 2019 - Dec 2019
Collar
7,000 Bbls
$
50.00 - 58.00 (2)
(27)
Oil
Jan 2019 - Dec 2019
Collar
4,000 Bbls
$
52.00 - 59.45 (3)
233
Oil
Jan 2019 - June 2019
Collar
12,000 Bbls
$
70.00 - 76.25 (3)
1,569
Oil
Jan 2019 - July 2019
Swap
6,000 Bbls
$
66.10 (3)
811
Oil
July 2019
Swap
12,000 Bbls
$
72.10 (3)
288
Oil
Aug 2019 - Oct 2019
Swap
9,000 Bbls
$
72.10 (3)
635
Oil
Nov 2019 - Dec 2019
Swap
12,000 Bbls
$
72.10 (3)
552
Total net fair value of derivative instruments
$
4,178
(1)
Based on Henry Hub NYMEX natural gas prices.
(2)
Based on Argus Louisiana Light Sweet crude oil prices.
(3)
Based on West Texas Intermediate crude oil prices.
The Company had the following financial derivative contracts in place as of December 31, 2017:
Commodity
Period
Derivative
Volume/Month
Price/Unit
Fair Value
Natural Gas
Jan 2018 - July 2018
Swap
370,000 MMBtus
$
3.07 (1)
678
Natural Gas
Aug 2018 - Oct 2018
Swap
70,000 MMBtus
$
3.07 (1)
56
Natural Gas
Nov 2018 - Dec 2018
Swap
320,000 MMBtus
$
3.07 (1)
89
Oil
Jan 2018 - June 2018
Swap
20,000 Bbls
$
56.40 (2)
(994)
Oil
July 2018 - Oct 2018
Collar
20,000 Bbls
$
52.00 - 56.85 (2)
(544)
Oil
Nov 2018 - Dec 2018
Collar
15,000 Bbls
$
52.00 - 56.85 (2)
(173)
Oil
Jan 2018 - Dec 2018
Collar
2,000 Bbls
$
52.00 - 58.76 (3)
(55)
Oil
Jan 2019 - Dec 2019
Collar
7,000 Bbls
$
50.00 - 58.00 (2)
(300)
Total net fair value of derivative instruments
$
(1,243)
(1)
Based on Henry Hub NYMEX natural gas prices.
(2)
Based on Argus Louisiana Light Sweet crude oil prices.
(3)
Based on West Texas Intermediate crude oil prices.
The following summarizes the fair value of commodity derivatives outstanding on a gross and net basis as of December 31, 2018 (in thousands).
Gross
Netting (1)
Total
Assets
$
4,600
$
—
$
4,600
Liabilities
$
(422)
$
—
$
(422)
(1)
Represents counterparty netting under agreements governing such derivatives.
The following summarizes the fair value of commodity derivatives outstanding on a gross and net basis as of December 31, 2017 (in thousands):
Gross
Netting (1)
Total
Assets
$
1,188
$
(1,188)
$
—
Liabilities
$
(2,431)
$
1,188
$
(1,243)
(1)
Represents counterparty netting under agreements governing such derivatives.
The following table summarizes the effect of derivative contracts on the Consolidated Statements of Operations for the years ended December 31, 2018 and 2017 (in thousands):
Year Ended December 31,
Contract Type
2018
2017
Crude oil contracts
$
(2,969)
$
861
Natural gas contracts
(513)
260
Realized gain (loss)
$
(3,482)
$
1,121
Crude oil contracts
$
6,126
$
(2,065)
Natural gas contracts
(705)
4,269
Unrealized gain
$
5,421
$
2,204
Gain on derivatives, net
$
1,939
$
3,325</t>
  </si>
  <si>
    <t>Stock-Based Compensation</t>
  </si>
  <si>
    <t>Stock-Based Compensation [Abstract]</t>
  </si>
  <si>
    <t xml:space="preserve">7. Stock Based Compensation
As of December 31, 2018, the Company had in place the Contango Oil &amp; Gas Company Second Amended and Restated 2009 Incentive Compensation Plan (“the Second Amended 2009 Plan”) which allows for stock options, restricted stock or performance stock units to be awarded to officers, directors and employees as a performance-based award.
Second Amended and Restated 2009 Incentive Compensation Plan
On March 21, 2017, the Company’s board of directors (the “Board”) amended and restated the Company’s then existing incentive compensation plan through the adoption of the Second Amended 2009 Plan. The Second Amended 2009 Plan provides for both cash awards and equity awards to officers, directors, employees or consultants of the Company. Awards made under the Second Amended 2009 Plan are subject to such restrictions, terms and conditions, including forfeitures, if any, as may be determined by the Board.
Under the terms of the Second Amended 2009 Plan, shares of the Company’s common stock may be issued for plan awards. Stock options under the Second Amended 2009 Plan must have an exercise price of each option equal to or greater than the market price of the Company’s common stock on the date of grant. The Company may grant officers and employees both incentive stock options intended to qualify under Section 422 of the Internal Revenue Code of 1986, as amended, and stock options that are not qualified as incentive stock options. Stock option grants to non-employees, such as directors and consultants, can only be stock options that are not qualified as incentive stock options. Options granted generally expire after five or ten years. The vesting schedule for all equity awards varies from immediately to over a four -year period. As of December 31, 2018 , the Company had approximately 1.6 million shares of equity awards available for future grant under the Second Amended 2009 Plan, assuming Performance Stock Units are settled at 100% of target.
Effective January 1, 2014, the Company implemented performance-based long-term bonus plans under the 2009 Plan for the benefit of all employees through a Cash Incentive Bonus Plan ( “ CIBP ” ) and a Long-Term Incentive Plan ( “ LTIP ” ). The specific targeted performance measures under these sub-plans are approved by the Compensation Committee and/or the Board. Upon achieving the performance levels established each year, bonus awards under the CIBP and LTIP will be calculated as a percentage of base salary of each employee for the plan year. The CIBP and LTIP plan awards for each year are expected to be disbursed in the first quarter of the following year. Employees must be employed by the Company at the time that awards are disbursed to be eligible.
The CIBP awards will be paid in cash while LTIP awards will consist of restricted common stock, performance stock units and/or stock options. The number of shares of restricted common stock and the number of shares underlying the stock options granted will be determined based upon the fair market value of the common stock on the date of the grant.
2005 Stock Incentive Plan
The 2005 Plan was adopted by the Company's Board in conjunction with the merger with Crimson Exploration, Inc. This plan expired on February 25, 2015, and therefore, no additional shares are available for grant.
Stock Options
A summary of stock options as of and for the years ended December 31, 2018 and 2017 is presented in the table below (dollars in thousands, except per share data):
Year Ended December 31,
2018
2017
Weighted
Weighted
Shares
Average
Shares
Average
Under
Exercise
Under
Exercise
Options
Price
Options
Price
Outstanding, beginning of the period
94,833
$
57.69
111,905
$
55.53
Exercised
—
$
—
—
$
—
Expired / Forfeited
(61,196)
$
58.72
(17,072)
$
43.50
Outstanding, end of year
33,637
$
55.82
94,833
$
57.69
Aggregate intrinsic value
$
—
$
—
Exercisable, end of year
33,637
$
55.82
94,833
$
57.69
Aggregate intrinsic value
$
—
$
—
Available for grant, end of the period *
1,854,588
2,002,492
Weighted average fair value of options granted during the period
$
—
$
—
* Excludes Performance Stock Units.
During the years ended December 31, 2018 and 2017, the Company did not issue any stock options. During the year ended December 31, 2018, 61,196 stock options previously issued were forfeited by former employees, of which 55,943 were related to the resignation of the Company’s former President and CEO in September 2018. During the year ended December 31, 2017, 17,072 stock options previously issued were forfeited.
As of December 31, 2018, there were 33,637 stock options vested and exercisable under the 2005 Plan. The exercise price for such options ranges from $28.96 to $60.33 per share, with an average remaining contractual life of two years.
Under the fair value method of accounting for stock options, cash flows from the exercise of stock options resulting from tax benefits in excess of recognized cumulative compensation cost (excess tax benefits) are classified as financing cash flows. For the years ended December 31, 2018 and 2017, there was no excess tax benefit recognized. See Note 2 – "Summary of Significant Accounting Policies".
Compensation expense related to employee stock option grants are recognized over the stock option’s vesting period based on the fair value at the date the options are granted. The fair value of each option is estimated as of the date of grant using the Black-Scholes options-pricing model.
During the years ended December 31, 2018 and 2017, the Company did not recognize any stock option expense. The aggregate intrinsic value of stock options exercised/forfeited during each of the years ended December 31, 2018 and 2017 was zero.
Restricted Stock
During the year ended December 31, 2018, the Company issued 225,782 restricted stock awards from the 2009 Plan, which vest over three years, to executive officers as part of their overall 2018 compensation packages. Additionally, the Company issued 82,500 restricted stock awards from the 2009 Plan, which vest on the one-year anniversary of the date of grant, to the members of the board of directors as part of their 2018 director compensation. During the year ended December 31, 2018, 160,378 restricted stock awards were forfeited by former employees, of which 105,800 were related to the resignation of the Company’s former President and CEO in September 2018. 102,573 of the shares vested in 2018 were also related to the resignation of the Company’s former President and CEO in September 2018. The weighted average fair value of the restricted shares granted during the year was $3.76, with a total grant date fair value of approximately $1.2 million after adjustment for estimated weighted average forfeiture rate of 0.0%.
During the year ended December 31, 2017, the Company issued 383,376 restricted stock awards to new and existing employees, which vest over three years, plus an additional 74,325 restricted stock awards to the members of the board of directors which vest on the one-year anniversary of the date of grant. During the year ended December 31, 2017, 142,218 restricted stock awards were forfeited by former employees. The weighted average fair value of the restricted shares granted during the year was $7.55, with a total grant date fair value of approximately $3.5 million after adjustment for estimated weighted average forfeiture rate of 4.8%.
Restricted stock activity as of December 31, 2018 and 2017 and for the years then ended is presented in the table below (dollars in thousands, except per share data):
2018
2017
Weighted
Aggregate
Weighted
Aggregate
Restricted
Average
Intrinsic
Restricted
Average
Intrinsic
Shares
Fair Value
Value
Shares
Fair Value
Value
Outstanding, beginning of the period
731,073
$
10.55
$
1,667
638,158
$
14.22
$
5,960
Granted
308,282
3.76
1,158
457,701
7.55
3,457
Vested
(419,356)
10.72
1,965
(222,568)
15.12
1,263
Canceled / Forfeited
(160,378)
6.49
309
(142,218)
10.23
814
Not vested, end of the period
459,621
7.26
662
731,073
10.55
1,667
The Company recognized approximately $4.8 million and $6.1 million in stock compensation expense during the years ended December 31, 2018 and 2017, respectively, for restricted shares granted to its officers, employees and directors. As of December 31, 2018, there were 459,621 shares of unvested restricted stock outstanding. An additional $1.9 million of compensation expense will be recognized over the remaining vesting period.
Performance Stock Units
Performance stock units (“PSUs”) represent a contractual right to receive shares of the Company's common stock. The settlement of PSUs may range from 0% to 300% of the targeted number of PSUs stated in the agreement contingent upon the achievement of certain share price appreciation targets as compared to a peer group index. The PSUs vest and settlement is determined after a three year period.
Compensation expense associated with PSUs is based on the grant date fair value of a single PSU as determined using the Monte Carlo simulation model which utilizes a stochastic process to create a range of potential future outcomes given a variety of inputs. As the Compensation Committee intends to settle the PSUs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During the year ended December 31, 2018, the Company granted 190,782 PSUs to executive officers, as part of their overall compensation package, at a weighted average fair value of $7.69 per unit. All prices were determined using the Monte Carlo simulation model. Also during the year, 188,927 PSUs were forfeited by former employees, of which 153,127 were related to the resignation of the Company’s former President and CEO in September 2018. 147,800 PSUs that were issued in 2016 expired during the year ended December 31, 2018, as the Company did not meet the performance criteria, and are available to be reissued.
During the year ended December 31, 2017, the Company granted 30,000 PSUs to a new employee, at a weighted average fair value of $8.32 per unit and 160,908 PSUs to executive officers, as part of their overall compensation package, at a value of $13.91 per unit. All prices were determined using the Monte Carlo simulation model. During the year ended December 31, 2017, 99,363 PSUs were forfeited by former employees. </t>
  </si>
  <si>
    <t>Share Repurchase Programs</t>
  </si>
  <si>
    <t>Share Repurchase Programs [Abstract]</t>
  </si>
  <si>
    <t xml:space="preserve">8. Share Repurchase Program
In September 2011, the Company’s board of directors approved a $50 million share repurchase program. All shares are to be purchased in the open market or through privately negotiated transactions. Purchases are made subject to market conditions and certain volume, pricing and timing restrictions to minimize the impact of the purchases upon the market, and when the Company believes its stock price to be undervalued. Repurchased shares of common stock become authorized but unissued shares, and may be issued in the future for general corporate and other purposes. No shares were purchased during the years ended December 31, 2018 and 2017. As of December 31, 2018, the Company had $31.8 million available under the share repurchase program for future purchases.
On November 2, 2018, the Company amended its revolving Credit Facility with Royal Bank of Canada to, among other things, prevent for share repurchases subject to certain conditions. The Company is currently in compliance with these conditions. </t>
  </si>
  <si>
    <t>Other Financial Information</t>
  </si>
  <si>
    <t>Other Financial Information [Abstract]</t>
  </si>
  <si>
    <t>9. Other Financial Information
The following table provides additional detail for accounts receivable, prepaids, and accounts payable and accrued liabilities which are presented on the consolidated balance sheets (in thousands):
December 31,
December 31,
2018
2017
Accounts receivable:
Trade receivables
$
6,052
$
6,565
Receivable for Alta Resources distribution
1,993
1,993
Joint interest billings
3,833
4,030
Income taxes receivable
424
424
Other receivables
223
828
Allowance for doubtful accounts
(994)
(781)
Total accounts receivable
$
11,531
$
13,059
Prepaid expenses and other:
Prepaid insurance
$
792
$
1,177
Other
511
715
Total prepaid expenses and other
$
1,303
$
1,892
Accounts payable and accrued liabilities:
Royalties and revenue payable
$
17,986
$
18,181
Advances from partners
1,785
2,243
Accrued exploration and development
4,751
8,400
Accrued acquisition costs
4,352
—
Trade payables
3,385
9,559
Accrued general and administrative expenses
2,545
2,960
Accrued operating expenses
1,801
1,654
Other accounts payable and accrued liabilities
2,901
3,758
Total accounts payable and accrued liabilities
$
39,506
$
46,755
Included in the table below is supplemental cash flow disclosures and non-cash investing activities during the years ended December 31, 2018 and 2017, in thousands:
Year Ended December 31,
2018
2017
Cash payments:
Interest payments
$
5,656
$
3,699
Income tax payments, net of cash refunds
81
616
Non-cash items excluded from investing activities in the consolidated statements of cash flows:
Decrease in accrued capital expenditures
(3,649)
(9,931)</t>
  </si>
  <si>
    <t>Investment In Exaro Energy III LLC</t>
  </si>
  <si>
    <t>Investment In Exaro Energy III LLC [Abstract]</t>
  </si>
  <si>
    <t>10. Investment in Exaro Energy III LLC
Through the Company’s wholly-owned subsidiary, Contaro Company (“Contaro”), the Company committed to invest up to $67.5 million in Exaro for an ownership interest of approximately 37%. The aggregate commitment of all the Exaro investors was approximately $183 million. The Company did not make any contributions during the year ended December 31, 2018 and has no plans to invest additional funds in Exaro, as the commitment to invest in Exaro expired on March 31, 2017. As of December 31, 2018, the Company had invested approximately $46.9 million. Contango’s share in the equity of Exaro at December 31, 2018 was approximately $5.7 million.
The Company's share in Exaro's results of operations recognized for the years ended December 31, 2018 and 2017 was a loss of $12.6 million, net of zero tax expense and a gain of $2.7 million, net of zero tax, respectively.</t>
  </si>
  <si>
    <t>Asset Retirement Obligation</t>
  </si>
  <si>
    <t>Asset Retirement Obligation Disclosure [Abstract]</t>
  </si>
  <si>
    <t>11. Asset Retirement Obligation
The Company accounts for its retirement obligation of long lived assets by recording the net present value of a liability for an asset retirement obligation (“ARO”) in the period in which it is incurred. When the liability is initially recorded, a company increases the carrying amount of the related long-lived asset. Over time, the liability is accreted to its present value each period, and the capitalized cost is depreciated over the useful life of the related asset. Upon settlement of the liability, an entity either settles the obligation for its recorded amount or incurs a gain or loss upon settlement.
Activities related to the Company’s ARO during the years ended December 31, 2018 and 2017 were as follows (in thousands):
Year Ended December 31,
2018
2017
Balance as of the beginning of the period
$
22,405
$
26,926
Liabilities incurred during period
163
308
Liabilities settled during period
(1,339)
(4,503)
Accretion
960
1,056
Sales
(8,599)
(2,949)
Change in estimate
(93)
1,567
Balance as of the end of the period
$
13,497
$
22,405
All of the total liabilities incurred during the years ended December 31, 2018 and 2017 were related to new wells drilled during the period. All of the total liabilities settled during the years ended December 31, 2018 and 2017 were related to wells plugged and abandoned during the period.</t>
  </si>
  <si>
    <t>Indebtedness</t>
  </si>
  <si>
    <t>12. Indebtedness
Credit Facility
The Company’s $500 million revolving Credit Facility with Royal Bank of Canada and other lenders (the “Credit Facility”), currently matures on October 1, 2019. The borrowing base under the facility is redetermined each November 1 and May 1. On November 2, 2018, the Company entered into the Sixth Amendment to the Credit Facility (the “Sixth Amendment”), whereby the current borrowing base was reaffirmed at $105 million and was reduced to $90 million on and after January 31, 2019 until the next scheduled redetermination date on May 1, 2019.
The Sixth Amendment also provides for, among other things: (i) reducing the letter of credit issuance commitment capacity from $20.0 million to $5.0 million; (ii) waiving compliance with the required minimum 1.00 to 1.00 Current Ratio for the fiscal quarters ended September 30, 2018 and December 31, 2018; (iii) eliminating an exception from the restriction on payment of dividends, stock repurchases or redemptions of equity for repurchases under certain circumstances; (iv) waiving advance notice and a requirement for delivery of a revised reserve report related to the Liberty and Hardin County, Texas asset sale; and (v) requires delivery to the administrative agent of internally-prepared monthly consolidated financial statements of the Company within 25 days of the end of such month.
Initially, the Company incurred $2.2 million of arrangement and upfront fees in connection with the Credit Facility which was to be amortized over the original four-year term of the facility. In May 2016, in connection with the amendment, the Company incurred an additional $1.0 million of arrangement and upfront fees. As of December 31, 2018, the remaining balance of these fees was $0.4 million, which will be amortized through October 1, 2019.
As of December 31, 2018, the Company had $60.0 million outstanding under the Credit Facility, which matures on October 1, 2019, and $1.9 million in outstanding letters of credit. As of December 31, 2017, the Company had $85.4 million outstanding under the Credit Facility and $1.9 million in outstanding letters of credit. As of December 31, 2018, borrowing availability under the Credit Facility was $43.1 million.
The Credit Facility is collateralized by a lien on substantially all the producing assets of the Company and its subsidiaries, including a security interest in the stock of Contango’s subsidiaries and a lien on the Company’s oil and gas properties.
Borrowings under the Credit Facility bear interest at LIBOR, the U.S. prime rate, or the federal funds rate, plus a 2.5% to 4.0% margin, dependent upon the amount outstanding. Additionally, the Company must pay a 0.5% commitment fee regardless of the amount of the Credit Facility that is unused. Total interest expense under the Credit Facility, including commitment fees, for the years ended December 31, 2018 and 2017 was approximately $5.5 million and $4.1 million, respectively.
The Credit Facility contains restrictive covenants which, among other things, requires a Current Ratio of greater than or equal to 1.0 and a Leverage Ratio of less than or equal to 3.50, both as defined in the Credit Facility agreement. As of December 31, 2018, the Company was in compliance with all of its covenants. However, the Company was not in compliance with the Current Ratio covenant as of September 30, 2018 and obtained a waiver for such non-compliance, if any, for the quarters ending September 30, 2018 and December 31, 2018. The Credit Facility also contains events of default that may accelerate repayment of any borrowings and/or termination of the facility. Events of default include, but are not limited to, a going concern qualification, payment defaults, breach of certain covenants, bankruptcy, insolvency or change of control events. As of December 31, 2018, the Company was in compliance with all of its covenants under the Credit Facility agreement.
Pursuit of Refinancing and Other Liquidity-Enhancing Alternatives
Over the past few months, the Company has been in discussions with its current lenders and other sources of capital regarding a possible refinancing and/or replacement of its existing Credit Facility, which matures on October 1, 2019. There is no assurance, however, that such discussions will result in a refinancing of the Credit Facility on acceptable terms, if at all, or provide any specific amount of additional liquidity for future capital expenditures, and in such case there is substantial doubt that the Company could continue as a going concern. The refinancing and/or replacement of the Credit Facility could be made in conjunction with an issuance of unsecured or non-priority secured debt or preferred or common equity, non-core property monetization, potential monetization of certain midstream and/or water handling facilities, etc. or a combination of the foregoing. These discussions have included a possible new, replacement or extended Credit Facility that would be expected to provide additional borrowing capacity for future capital expenditures. While the Company reviews such liquidity-enhancing alternative sources of capital, it intends to continue to minimize its drilling program capital expenditures in the Southern Delaware Basin and pursue a reduction in its borrowings under the Credit Facility, including through a reduction in cash general and administrative expenses and the possible sale of additional non-core properties.</t>
  </si>
  <si>
    <t>Commitments and Contingencies</t>
  </si>
  <si>
    <t>Commitments And Contingencies [Abstract]</t>
  </si>
  <si>
    <t>13. Commitments and Contingencies
Contango pays delay rentals on its oil and gas leases and leases its office space and certain other equipment. The Company’s corporate offices are located at 717 Texas Avenue in downtown Houston, Texas, under a lease that expires March 31, 2021.
As of December 31, 2018, minimum future lease payments for delay rentals and operating leases for Contango’s fiscal years are as follows (in thousands):
Fiscal years ending December 31,
2019
$
958
2020
265
2021
179
2022
70
2023
69
2024 and thereafter
69
Total
$
1,610
The amounts incurred under operating leases and delay rentals during the years ended December 31, 2018 and 2017 were approximately $5.1 million and $4.8 million, respectively.
Throughput Contract Commitment
The Company signed a throughput agreement with a third party pipeline owner/operator that constructed a natural gas gathering pipeline in the Company’s Southeast Texas area that allows the Company to defray the cost of building the pipeline itself. Beginning in late 2016, the Company was unable to meet the minimum monthly gas volume deliveries through this line in its Southeast Texas area and currently forecasts it will continue to not meet the minimum throughput requirements under the agreement. Without further development in that area, the volume deficiency will continue through the expiration of the throughput commitment in March 2020. The throughput deficiency fee is paid in April of each calendar year. The Company incurred fees of $1.0 million, $1.1 million and $0.4 million during the years ended December 31, 2018, 2017 and 2016, respectively. As of December 31, 2018, the Company estimates that the net deficiency fee will be approximately $1.0 million annually for the remaining contract period, based upon forecasted production volumes from existing proved producing reserves only, assuming no future development during this commitment period. As of December 31, 2018, based upon the current commodity price market and the Company’s short term strategic drilling plans, the Company has recorded a $1.7 million loss contingency through December 31, 2019. The Company will continue to assess this commitment in light of its drilling and development plans for this area and will need to accrue an additional $240 thousand through the expiration of the throughput commitment, if there is no new development in this area.
Legal Proceedings
From time to time, the Company is involved in legal proceedings relating to claims associated with its properties, operations or business or arising from disputes with vendors in the normal course of business, including the material matters discussed below.
On November 16,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old poorly documented transactions. Based on prior summary judgments, the trial court has entered a final judgment in the case in favor of the plaintiffs for approximately $5.3 million, plus post-judgment interest. The Company appealed the trial court’s decision to the Texas Court of Appeals, and in the fourth quarter of 2017, the Court of Appeals issued its opinion and affirmed the trial court’s summary decision. In the first quarter of 2018, the Company filed a motion for rehearing with the Court of Appeals, which was denied, as expected. The Company continues to vigorously defend this lawsuit and has filed a petition requesting a review by the Texas Supreme Court, as the Company believes the trial and appellate courts erred in the interpretation of the law. The Company is awaiting a response from the Texas Supreme Court as to whether it intends to review the case. In addition, the Company is also in the process of seeking amicus briefs from industry associations whose members would be affected by the Court of Appeals’ ruling.
On September 14, 2012, a subsidiary of the Company was named as defendant in a lawsuit filed in district court for Harris County in Texas involving a title dispute over a 1/16th mineral interest in the producing intervals of certain wells operated by the Company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The trial court has entered judgment in favor of the Company’s subsidiary and the successors to the grantors under the aforementioned deeds. The plaintiff appealed the trial court’s decision to the applicable state Court of Appeals. On December 14, 2017, the Court of Appeals affirmed the judgement in the Company’s favor. The plaintiff filed a motion for rehearing, which was denied in May 2018. The plaintiff has filed a petition requesting that the matter be reviewed by the Texas Supreme Court; the parties are awaiting a response from the Texas Supreme Court as to whether it intends to review the case. The Company continues to vigorously defend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Employment Agreements
On November 30, 2016, all of the Company’s existing employment agreements expired through nonrenewal, and the Company and Mr. Keel, Mr. Grady, Mr. Mengle and Mr. Atkins entered into Amended and Restated Employment Agreements (“Employment Agreements”). The Employment Agreements provided for an initial term of three years for Messrs. Keel and Grady and an initial term of two years for Messrs. Mengle and Atkins. Each of the Employment Agreements will automatically renew for additional one year terms, unless Contango or the executive provides prior notice of intention not to extend the agreement. Mr. Keel’s employment agreement was terminated in conjunction with the Separation Agreement entered into between the Company and Mr. Keel on August 14, 2018. The employment agreements with Mr. Mengle and Mr. Atkins expired on November 30, 2018 and were not renewed pursuant to the Company’s plan to phase out the use of employment agreements.
During the term of the Employment Agreements, Mr. Keel was entitled to a base salary of $600,000 until his resignation. Mr. Grady is entitled to a base salary of $400,000, Mr. Mengle was entitled to a base salary of $300,000 and Mr. Atkins was entitled to a base salary of $310,000. The Employment Agreements provided that each executive shall participate in the Company’s CIBP and LTIP. With respect to the CIBP, the Employment Agreements provide that the executives are eligible to receive an annual cash incentive bonus with a target award level of 100% for Messrs. Keel and Grady and 80% for Messrs. Mengle and Atkins, of such executive’s base salary, under such terms and conditions as the Company may determine each applicable year. With respect to the LTIP, the Employment Agreements provide that the executives are eligible to participate in the Company’s equity compensation plan for each calendar year in which the executive is employed by the Company, under such terms and conditions as the Company may determine in each applicable year.</t>
  </si>
  <si>
    <t>Net Loss Per Common Share</t>
  </si>
  <si>
    <t xml:space="preserve">14. Net Loss Per Common Share
A reconciliation of the components of basic and diluted net loss per common share for the years ended December 31, 2018 and 2017 is presented below (in thousands):
Year Ended December 31, 2018
Net Loss
Shares
Per Share
Basic Earnings per Share:
Net loss attributable to common stock
$
(121,568)
25,945
$
(4.69)
Diluted Earnings per Share:
Effect of potential dilutive securities:
Weighted average of incremental shares (stock options, restricted stock and PSUs)
—
—
—
Net loss attributable to common stock
$
(121,568)
25,945
$
(4.69)
Year Ended December 31, 2017
Net Loss
Shares
Per Share
Basic Earnings per Share:
Net loss attributable to common stock
$
(17,643)
24,686
$
(0.71)
Diluted Earnings per Share:
Effect of potential dilutive securities:
Weighted average of incremental shares (stock options, restricted stock and PSUs)
—
—
—
Net loss attributable to common stock
$
(17,643)
24,686
$
(0.71)
The numerator for basic earnings per share is net loss attributable to common stockholders. The numerator for diluted earnings per share is net loss available to common stockholders.
Potential dilutive securities (stock options, restricted stock and PSUs) have not been considered when their effect would be antidilutive. The potentially dilutive shares would have been 1,141,707 shares and 1,282,590 shares for the years ended December 31, 2018 and 2017, respectively. </t>
  </si>
  <si>
    <t>Income Taxes</t>
  </si>
  <si>
    <t>Income Taxes [Abstract]</t>
  </si>
  <si>
    <t>15.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es are measured by applying currently enacted tax rates to the differences between financial statements and income tax reporting. Numerous judgments and assumptions are inherent in the determination of deferred income tax assets and liabilities as well as income taxes payable in the current period. The Company is subject to taxation in several jurisdictions, and the calculation of its tax liabilities involves dealing with uncertainties in the application of complex tax laws (including the effect of the Tax Cuts and Jobs Act of 2017) and regulations in various taxing jurisdictions.
The Tax Cuts and Jobs Act 2017
On December 22, 2017, the United States enacted tax reform legislation known as the H.R.1, commonly referred to as the “Tax Cuts and Jobs Act” (the “Act”), resulting in significant modifications to existing law. The Company completed the accounting for the effects of the Act during 2017. The Company’s financial statements for the year ended December 31, 2018 reflect certain effects of the Act which includes a reduction in the corporate tax rate from 35 percent to 21 percent effective January 1, 2018, as well as other changes. The Tax Cuts and Jobs Act of 2017 contained a significant limitation on Section 163(j) interest taken in any given tax year. As of December 31, 2018, the Company had a limitation of $5.5 million which will carry over indefinitely. The carryover is subject to any applicable Section 382 limitation (discussed below).
Actual income tax expense differs from income tax expense computed by applying the U.S. federal statutory corporate rate of 21 percent and 35 percent for the years ended December 31, 2018 and 2017, respectively, to pretax income as follows (dollars in thousands):
Year Ended December 31,
2018
2017
Provision/(benefit) at statutory tax rate
$
(25,504)
21.00
%
$
(6,314)
35.00
%
State income tax provision, net of federal benefit
120
(0.10)
%
(864)
4.79
%
Permanent differences
579
(0.48)
%
50
(0.28)
%
Stock based compensation
1,353
(1.11)
%
(361)
2.00
%
Valuation allowance
21,941
(18.07)
%
7,209
(39.96)
%
Rate change (35% to 21% fed rate)
%
35,250
(195.41)
%
Valuation allowance for remeasurement and changes relating to the Tax Cuts and Jobs Act
%
(35,674)
197.76
%
Other
1,631
(1.34)
%
309
(1.71)
%
Income tax provision /(benefit)
$
120
(0.10)
%
$
(395)
2.19
%
The effective tax rate for the years ended December 31, 2018 and 2017 varies from the statutory rate primarily as a result of recording a valuation allowance.
The provision (benefit) for income taxes for the periods indicated are comprised of the following (in thousands):
Year Ended December 31,
2018
2017
Current tax provision (benefit):
Federal
$
—
$
(424)
State
120
453
Total
$
120
$
29
Deferred tax provision (benefit):
Federal
$
—
$
(424)
State
—
—
Total
$
—
$
(424)
Total tax provision (benefit):
Federal
$
—
$
(848)
State
120
453
Total
$
120
$
(395)
Included in gain (loss) from investment in affiliates
$
—
$
—
Total income tax provision (benefit)
$
120
$
(395)
The net deferred tax is comprised of the following (in thousands):
December 31,
2018
2017
Deferred tax assets:
Net operating loss carryforward
$
80,930
$
60,464
Income tax credits
454
454
Derivative instruments
—
261
Deferred compensation
678
1,418
Oil and gas properties
—
—
Other
1,529
491
Total deferred tax assets before valuation allowance
$
83,591
$
63,088
Valuation allowance
(70,973)
(49,032)
Net deferred tax assets
$
12,618
$
14,056
Deferred tax liability:
Oil and gas properties
$
(11,042)
$
(10,567)
Investment in affiliates
(275)
(3,065)
Derivative instruments
(877)
—
Deferred tax liability
$
(12,194)
$
(13,632)
Total net deferred tax
$
424
$
424
Accounting for uncertainty in income taxes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not more-likely-than-not that it will realize the benefits of these deductible differences and has recorded a valuation allowance for federal and state purposes of approximately $70 million and approximately $1 million, respectively.
As of December 31, 2018, the Company had federal net operating loss (“NOL”) carryforwards of approximately $380.8 million and state NOLs of $20.4 million. The Federal NOL carryforwards occurred due to the merger with Crimson Exploration, Inc. (“Crimson”) in 2013 (the “Merger”) and subsequent taxable losses during the years 2014 through 2018 due to lower commodity prices and utilization of various elections available to the Company in expensing capital expenditures incurred in the development of oil and gas properties. Generally, these NOLs are available to reduce future taxable income and the related income tax liability subject to the limitations set forth in Internal Revenue Code Section 382 related to changes of more than 50% of ownership of the Company’s stock by 5% or greater shareholders over a three-year period (a Section 382 Ownership Change) from the time of such an ownership change.
On November 19, 2018, the Company completed a follow-on offering (the “Offering”) of 7.5 million additional shares of common stock. Prior to December 18, 2018, the underwriters exercised their Green Shoe option purchasing an additional approximate 1.1 million shares, resulting in a total of approximately 8.6 million primary shares issued in the Offering. This issuance resulted in a Section 382 Ownership Change which limits the Company’s future ability to use its NOLs. As such, the Company is limited in use of NOLs and Section 163(j) interest expense limitations for amounts incurred prior to November 20, 2018 in an amount estimated to be approximately $2.4 million per year (plus any recognized built in gains during the next five years) or until expiration of each annual vintage of NOL (generally, 20 years for each annual vintage of NOLs incurred prior to 2018). Based on current year estimates, it is likely that a substantial portion of the Company’s pre-2018 NOL’s will expire unused as a result of these limitations. Due to the presence of the valuation allowance from prior years, this event resulted in a no net charge to earnings.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a result of the Merger, the Company acquired certain tax positions taken by Crimson in prior years. These positions are not expected to have a material impact on results of operations, financial position or cash flows. A reconciliation of the beginning and ending amount of unrecognized income tax benefits is as follows (in thousands):
Unrecognized Tax Benefits
Balance at December 31, 2017
$
227
Additions based on tax positions related to the current year
—
Additions based on tax positions related to prior years
—
Additions due to acquisitions
—
Reductions due to a lapse of the applicable statute of limitations
—
Change in rate due to remeasurement
—
Balance at December 31, 2018
$
227
The Company's policy is to recognize interest and penalties related to uncertain tax positions as income tax benefit (expense) in the Company’s Consolidated Statements of Operations. The Company had no interest or penalties related to unrecognized tax benefits for the year ended December 31, 2018 or any prior years. The total amount of unrecognized tax benefit, if recognized, that would affect the effective tax rate was zero.
The Company's tax returns are subject to periodic audits by the various jurisdictions in which the Company operates. These audits can result in adjustments of taxes due or adjustments of the NOL carryforwards that are available to offset future taxable income. The Company does not anticipate that the total unrecognized tax benefits will significantly change due to the settlement of audits and the expiration of statute of limitations prior to December 31, 2018.
Generally, the Company's income tax years of 1999 through 2017 remain open and subject to examination by Federal tax authorities, and the tax years of 2011 through 2017 remain open and subject to examination by the tax authorities in Texas and Louisiana which are the jurisdictions where the Company carries its principal operations.</t>
  </si>
  <si>
    <t>Subsequent Events</t>
  </si>
  <si>
    <t>Subsequent Events [Abstract]</t>
  </si>
  <si>
    <t>16. Subsequent Events
The Company has evaluated subsequent events through the date the financial statements were available to be issued. Nothing that would require recognition or disclosure in the financial statements was identified in addition to the items disclosed in the financial statements.</t>
  </si>
  <si>
    <t>Summary of Significant Accounting Policies (Policies)</t>
  </si>
  <si>
    <t>Basis of Presentation</t>
  </si>
  <si>
    <t>Basis of Presentation
The Company’s consolidated financial statements have been prepared in accordance with accounting principles generally accepted in the United States of America and include the accounts of Contango Oil &amp; Gas Company and its subsidiaries, after elimination of all material intercompany balances and transactions. All wholly-owned subsidiaries are consolidated.</t>
  </si>
  <si>
    <t>Liquidity and Going Concern</t>
  </si>
  <si>
    <t xml:space="preserve">Liquidity and Going Concern
Over the past few months, the Company has been in discussions with its current lenders and other sources of capital regarding a possible refinancing and/or replacement of its existing revolving credit facility with the Royal Bank of Canada (the “Credit Facility”), which matures on October 1, 2019. The refinancing or replacement of the Credit Facility could be made in conjunction with an issuance of unsecured or non-priority secured debt or preferred or common equity, non-core property monetization, potential monetization of certain midstream and/or water handling facilities, etc. or a combination of the foregoing. These discussions have included a possible new, replacement or extended credit facility that would be expected to provide additional borrowing capacity for future capital expenditures. There is no assurance, however, that such discussions will result in a refinancing of the Credit Facility on acceptable terms, if at all, or provide any specific amount of additional liquidity for future capital expenditures. These conditions raise substantial doubt about the Company’s ability to continue as a going concern. However, the accompanying financial statements have been prepared assuming the Company will continue to operate as a going concern, which contemplates the realization of assets and the satisfaction of liabilities in the normal course of business. The accompanying financial statements do not include adjustments that might result from the outcome of the uncertainty, including any adjustments to reflect the possible future effects of the recoverability and classification of recorded asset amounts or amounts and classifications of liabilities that might be necessary should the Company be unable to continue as a going concern. </t>
  </si>
  <si>
    <t>Other Investments</t>
  </si>
  <si>
    <t xml:space="preserve">Other Investments
The Company has two seats on the board of directors of Exaro and has significant influence, but not control, over the company. As a result, the Company's 37%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 of operations, the Company’s proportionate share of Exaro's net income or loss is reported as a single line-item in Gain (loss) from investment in affiliates (net of income taxe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and gas revenues, income taxes, stock-based compensation, reserve estimates, impairment of natural gas and oil properties, valuation of derivatives and accrued liabilities. Actual results could differ from those estimates.</t>
  </si>
  <si>
    <t>Revenue Recognition</t>
  </si>
  <si>
    <t>Revenue Recognition
Adoption of ASC 606
As of January 1, 2018 the Company adopted Accounting Standards Codification Topic 606 – Revenue from Contracts with Customers (“ASC 606”), which supersedes the revenue recognition requirements and industry-specific guidance under Accounting Standards Codification Top 605 – Revenue Recognition (“ASC 605”). The Company adopted ASC 606 using the modified retrospective method which allows the Company to apply the new standard to all new contracts entered into after December 31, 2017 and all existing contracts for which all (or substantially all) of the revenue has not been recognized under legacy revenue guidance prior to December 31, 2017. The Company identified no material impact on its historical revenues upon initial application of ASC 606, and as such has not recognized any cumulative catch-up effect to the opening balance of the Company’s shareholders’ equity as of January 1, 2018.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Transaction Price Allocated to Remaining Performance Obligations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reviewed all of its natural gas, NGLs, residue gas, condensate and crude oil sales contracts to assess the impact of the provisions of ASC 606. Based upon the Company’s review, there were no required changes to the recording of residue gas or condensate and crude oil contracts. Certain NGL and natural gas contracts would require insignificant changes to the recording of transportation, gathering and processing fees as net to revenue or as an expense. The Company concluded that these minor changes were not material to its operating results on a quantitative or qualitative basis. Therefore, there was no impact to its results of operations for the twelve months ended December 31, 2018. The Company has modified procedures to its existing internal controls relating to revenue by reviewing for any significant increase in sales level, primarily on gas processing or gas purchasing contracts, on a quarterly basis to monitor the significance of gross revenue versus net revenue and expenses under ASC 606. As under previous revenue guidance, the Company will continue to review all new or modified revenue contracts on a quarterly basis for proper treatment.</t>
  </si>
  <si>
    <t>Cash Equivalents</t>
  </si>
  <si>
    <t>Cash Equivalents
Cash equivalents are considered to be highly liquid investment grade debt investments having an original maturity of 90 days or less. As of December 31, 2018 , the Company had no cash and cash equivalents, as cash balances at the end of each day are transferred to reduce outstanding debt under the Company’s revolving Credit Facility to minimize debt service costs. Under the Company’s cash management system, checks issued but not yet presented to banks by the payee frequently result in book overdraft balances for accounting purposes and are classified in accounts payable in the consolidated balance sheets. At December 31, 2018, accounts payable included $4.8 million in outstanding checks that had not been presented for payment. At December 31, 2017, accounts payable included $2.3 million in outstanding checks that had not been presented for payment.</t>
  </si>
  <si>
    <t>Accounts Receivable</t>
  </si>
  <si>
    <t>Accounts Receivable
The Company sells natural gas and crude oil to a limited number of customers. In addition, the Company participates with other parties in the operation of natural gas and crude oil wells. Substantially all of the Company’s accounts receivables are due from either purchasers of natural gas and crude oil or participants in natural gas and crude oil wells for which the Company serves as the operator. Generally, operators of natural gas and crude oil properties have the right to offset future revenues against unpaid charges related to operated wells.
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
Accounts receivable allowance for bad debt was $1.0 and $0.8 million as of December 31, 2018 and 2017, respectively . At December 31, 2018 and 2017, the carrying value of the Company’s accounts receivable approximated fair value.</t>
  </si>
  <si>
    <t>Oil and Gas Properties - Successful Efforts</t>
  </si>
  <si>
    <t>Oil and Gas Properties - Successful Efforts
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reciation, depletion and amortization is calculated on a field by field basis using the unit of production method, with lease acquisition costs amortized over total proved reserves and other capitalized costs amortized over proved developed reserves.
Depreciation, depletion and amortization ("DD&amp;A") of capitalized drilling and development costs of producing natural gas and crude oil properties, including related support equipment and facilities net of salvage value, are computed using the unit of production method on a field basis based on total estimated proved developed natural gas and crude oil reserves. Amortization of producing leaseholds is based on the unit of production method using total estimated proved reserve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annually. Revisions are accounted for prospectively as changes in accounting estimates.
Other property and equipment are depreciated using the straight-line method over their estimated useful lives which range between three and 13 years.</t>
  </si>
  <si>
    <t>Impairment of Oil and Gas Properties</t>
  </si>
  <si>
    <t>Impairment of Oil and Gas Propertie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For the year ended December 31, 2018, the Company recorded an impairment expense of approximately $101.9 million related to proved properties. Included in proved property impairment expense for the current year was $61.7 million related to the impairment of the carrying costs of its offshore Gulf of Mexico properties made during the quarter ended September 30, 2018. This impairment was primarily a result of revised proved reserve estimates based on new bottom hole pressure data gathered during the planned installation of a second stage of compression in the Company’s Eugene Island 11 field. In 2018, the Company also recognized onshore proved property impairment expense of $40.2 million, of which $24.9 million was related to certain of its non-core properties in South and Southeast Texas that were reduced to their fair value as a result of planned sales during the quarters ended September 30, 2018 and December 31, 2018, and $15.3 million of impairment was due to price related reserve revisions primarily on the Company’s Wyoming and certain South Texas assets. See Note 4 – “Acquisitions and Dispositions” for further information regarding the property dispositions. For the year ended December 31, 2017, the Company recorded an impairment expense of approximately $0.3 million related to its proved properties.
Unproved properties are reviewed quarterly to determine if there has been an impairment of the carrying value, with any such impairment charged to expense in the period. During the year ended December 31, 2018, the Company recognized impairment expense of approximately $1.3 million related to unproved properties due to expiring leases. During the year ended December 31, 2017, the Company recognized impairment expense of approximately $1.5 million for the partial impairment of two unused offshore platforms that were sold during the year.</t>
  </si>
  <si>
    <t>Asset Retirement Obligations</t>
  </si>
  <si>
    <t>Asset Retirement Obligations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n asset retirement obligation (“ARO”) to reflect the Company's legal obligation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epreciation, depletion and amortization expense.
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
Revisions to the liability could occur due to changes in estimates of plugging and abandonment costs, changes in the risk-free rate,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 See Note 11 - "Asset Retirement Obligation" for additional information.</t>
  </si>
  <si>
    <t>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December 31, 2018 . Except as described below with respect to Section 382 Ownership Change, the amount of unrecognized tax benefits did not materially change from December 31, 2017 .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statement of operations.
The Company files income tax returns in the United States and various state jurisdictions. The Company’s federal tax returns for 1999 – 2017 , and state tax returns for 2011 – 2017 , remain open for examination by the taxing authorities in the respective jurisdictions where those returns were filed.</t>
  </si>
  <si>
    <t>Concentration of Credit Risk
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 See Note 3 - "Concentration of Credit Risk" for additional information.</t>
  </si>
  <si>
    <t>Debt Issuance Costs</t>
  </si>
  <si>
    <t>Debt Issuance Costs
Debt issuance costs incurred are capitalized and subsequently amortized over the term of the related debt. During the year ended December 31, 2013, the Company initially incurred $2.2 million of debt issuance costs relating to the Credit Facility entered into in conjunction with the merger with Crimson Exploration, Inc. The debt issuance costs were to be amortized over the original four year term of the credit line. In connection with the Credit Facility amendment in May 2016, the Company incurred an additional $1.0 million of debt issuance costs. As of December 31, 2018, the remaining balance of these debt issuance costs was $0.4 million, which will be amortized through October 1, 2019, with amortization expense included in the DD&amp;A line item in the Company's income statement for the years ended December 31, 2018 and 2017.</t>
  </si>
  <si>
    <t>Stock-Based Compensation
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restricted stock award is estimated as of the date of grant. The fair value of the Performance Stock Units is estimated as of the date of grant using the Monte Carlo simulation pricing model.</t>
  </si>
  <si>
    <t>Inventory</t>
  </si>
  <si>
    <t>Inventory
Inventory primarily consists of casing and tubing which will be used for drilling or completion of wells. Inventory is recorded at the lower of cost or market using specific identification method.</t>
  </si>
  <si>
    <t>Derivatives Instruments and Hedging Activities</t>
  </si>
  <si>
    <t>Derivative Instruments and Hedging Activities
The Company accounts for its derivative activities under the provisions of ASC 815, Derivatives and Hedging (ASC 815). ASC 815 establishes accounting and reporting requirements that every derivative instrument be recorded on the balance sheet as either an asset or liability measured at fair value. From time to time, the Company hedges a portion of its forecasted oil and natural gas production. Derivative contracts entered into by the Company have consisted of transactions in which the Company hedges the variability of cash flow related to a forecasted transaction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Gain on derivatives, net" on the consolidated statements of operations for the years ended December 31, 2018 and 2017. Derivative instruments with settlement dates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See Note 6 - "Derivative Instruments" for additional information.</t>
  </si>
  <si>
    <t>Subsidiary Guarantees</t>
  </si>
  <si>
    <t>Subsidiary Guarantees
Contango Oil &amp; Gas Company, as the parent company (the “Parent Company”), filed a registration statement on Form S-3 with the SEC to register, among other securities, debt securities that the Parent Company may issue from time to time. Crimson Exploration Inc., Crimson Exploration Operating, Inc., Contango Energy Company, Contango Operators, Inc., Contango Mining Company, Conterra Company, Contaro Company, Contango Alta Investments, Inc., Contango Venture Capital Corporation, Contango Rocky Mountain Inc.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The Parent Company has one other wholly-owned subsidiary that is inactive.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t>
  </si>
  <si>
    <t>Recent Accounting Pronouncements</t>
  </si>
  <si>
    <t>Recent Accounting Pronouncements
Leases: In February 2016, the Financial Accounting Standards Board (“FASB”) issued Accounting Standards Update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treatment of leases and that proposed in ASU 2016-02 is the recognition of lease assets and lease liabilities by lessees for those leases classified as operating leases. ASU 2016-02 requires lessees to recognize a right-of-use asset and lease liability arising from such operating leases on the balance sheet.
ASU 2016-02 contains several optional practical expedients, one of which is referred to as the “package of three practical expedients”. The expedients must be taken together and allow entities to: (1) not reassess whether existing contracts contain leases, (2) carryforward the existing lease classification, and (3) not reassess initial direct costs associated with existing leases. The Company has elected to apply this practical expedient package to all of its leases. The Company has also chosen to implement the “short-term accounting policy election” which allows the Company to not include leases with an initial term of 12 months or less on the balance sheet.
For public entities, ASU 2016-02 is effective for financial statements issued for fiscal years beginning after December 15, 2018, including interim periods within those fiscal years; early application is permitted. The Company adopted this standard on January 1, 2019, and the impact of adoption is immaterial.
Other: In August 2016, the FASB issued ASU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8, and interim periods within those fiscal years. The provisions of this update are not expected to have a material impact on the Company’s presentation of cash flows.
In January 2017, the FASB issued ASU No. 2017-01: Business Combinations (Topic 805) Clarifying the Definition of a Business (ASU 2018-01). The amendments in this update are intended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Public business entities should apply the amendments in this update to annual periods beginning after December 15, 2018, including interim periods within those periods. The amendments in this update should be applied prospectively on or after the effective date. No disclosures are required at transition. The provisions of this update are not expected to have a material impact on the Company’s financial position or results of operations.
In August 2018, the FASB issued ASU 2018-13 – Fair Value Measurement (Topic 820). The amendments in ASU 2018-13 modify the disclosure requirements on fair value measurements in Topic 820. The amendments in this update are effective for all entities for fiscal years, and interim periods within those fiscal years, beginning after December 15, 2019. The provisions of this update are not expected to have a material impact on the Company’s financial position or results of operations.</t>
  </si>
  <si>
    <t>Derivative Instruments (Tables)</t>
  </si>
  <si>
    <t>Schedule Of Derivative Contracts</t>
  </si>
  <si>
    <t>The Company had the following financial derivative contracts in place as of December 31, 2018:
Commodity
Period
Derivative
Volume/Month
Price/Unit (1)
Fair Value
Natural Gas
Jan 2019 - March 2019
Swap
600,000 MMBtus
$
3.21 (1)
121
Natural Gas
April 2019 - July 2019
Swap
600,000 MMBtus
$
2.75 (1)
109
Natural Gas
Aug 2019 - Oct 2019
Swap
100,000 MMBtus
$
2.75 (1)
3
Natural Gas
Nov 2019 - Dec 2019
Swap
500,000 MMBtus
$
2.75 (1)
(116)
Oil
Jan 2019 - Dec 2019
Collar
7,000 Bbls
$
50.00 - 58.00 (2)
(27)
Oil
Jan 2019 - Dec 2019
Collar
4,000 Bbls
$
52.00 - 59.45 (3)
233
Oil
Jan 2019 - June 2019
Collar
12,000 Bbls
$
70.00 - 76.25 (3)
1,569
Oil
Jan 2019 - July 2019
Swap
6,000 Bbls
$
66.10 (3)
811
Oil
July 2019
Swap
12,000 Bbls
$
72.10 (3)
288
Oil
Aug 2019 - Oct 2019
Swap
9,000 Bbls
$
72.10 (3)
635
Oil
Nov 2019 - Dec 2019
Swap
12,000 Bbls
$
72.10 (3)
552
Total net fair value of derivative instruments
$
4,178
(1)
Based on Henry Hub NYMEX natural gas prices.
(2)
Based on Argus Louisiana Light Sweet crude oil prices.
(3)
Based on West Texas Intermediate crude oil prices.
The Company had the following financial derivative contracts in place as of December 31, 2017:
Commodity
Period
Derivative
Volume/Month
Price/Unit
Fair Value
Natural Gas
Jan 2018 - July 2018
Swap
370,000 MMBtus
$
3.07 (1)
678
Natural Gas
Aug 2018 - Oct 2018
Swap
70,000 MMBtus
$
3.07 (1)
56
Natural Gas
Nov 2018 - Dec 2018
Swap
320,000 MMBtus
$
3.07 (1)
89
Oil
Jan 2018 - June 2018
Swap
20,000 Bbls
$
56.40 (2)
(994)
Oil
July 2018 - Oct 2018
Collar
20,000 Bbls
$
52.00 - 56.85 (2)
(544)
Oil
Nov 2018 - Dec 2018
Collar
15,000 Bbls
$
52.00 - 56.85 (2)
(173)
Oil
Jan 2018 - Dec 2018
Collar
2,000 Bbls
$
52.00 - 58.76 (3)
(55)
Oil
Jan 2019 - Dec 2019
Collar
7,000 Bbls
$
50.00 - 58.00 (2)
(300)
Total net fair value of derivative instruments
$
(1,243)
(1)
Based on Henry Hub NYMEX natural gas prices.
(2)
Based on Argus Louisiana Light Sweet crude oil prices.
Based on West Texas Intermediate crude oil prices.</t>
  </si>
  <si>
    <t>Schedule Of Fair Value Of Commodity Derivatives</t>
  </si>
  <si>
    <t>The following summarizes the fair value of commodity derivatives outstanding on a gross and net basis as of December 31, 2018 (in thousands).
Gross
Netting (1)
Total
Assets
$
4,600
$
—
$
4,600
Liabilities
$
(422)
$
—
$
(422)
(1)
Represents counterparty netting under agreements governing such derivatives.
The following summarizes the fair value of commodity derivatives outstanding on a gross and net basis as of December 31, 2017 (in thousands):
Gross
Netting (1)
Total
Assets
$
1,188
$
(1,188)
$
—
Liabilities
$
(2,431)
$
1,188
$
(1,243)
(1)
Represents counterparty netting under agreements governing such derivatives.</t>
  </si>
  <si>
    <t>Schedule Of Derivative Contracts On Operations</t>
  </si>
  <si>
    <t>The following table summarizes the effect of derivative contracts on the Consolidated Statements of Operations for the years ended December 31, 2018 and 2017 (in thousands):
Year Ended December 31,
Contract Type
2018
2017
Crude oil contracts
$
(2,969)
$
861
Natural gas contracts
(513)
260
Realized gain (loss)
$
(3,482)
$
1,121
Crude oil contracts
$
6,126
$
(2,065)
Natural gas contracts
(705)
4,269
Unrealized gain
$
5,421
$
2,204
Gain on derivatives, net
$
1,939
$
3,325</t>
  </si>
  <si>
    <t>Stock Based Compensation (Tables)</t>
  </si>
  <si>
    <t>Summary Of Stock Options Granted</t>
  </si>
  <si>
    <t xml:space="preserve">A summary of stock options as of and for the years ended December 31, 2018 and 2017 is presented in the table below (dollars in thousands, except per share data):
Year Ended December 31,
2018
2017
Weighted
Weighted
Shares
Average
Shares
Average
Under
Exercise
Under
Exercise
Options
Price
Options
Price
Outstanding, beginning of the period
94,833
$
57.69
111,905
$
55.53
Exercised
—
$
—
—
$
—
Expired / Forfeited
(61,196)
$
58.72
(17,072)
$
43.50
Outstanding, end of year
33,637
$
55.82
94,833
$
57.69
Aggregate intrinsic value
$
—
$
—
Exercisable, end of year
33,637
$
55.82
94,833
$
57.69
Aggregate intrinsic value
$
—
$
—
Available for grant, end of the period *
1,854,588
2,002,492
Weighted average fair value of options granted during the period
$
—
$
—
* Excludes Performance Stock Units.
During the years ended December 31, 2018 and 2017, the Company did not issue any stock options. During the year ended December 31, 2018, 61,196 stock options previously issued were forfeited by former employees, of which 55,943 were related to the resignation of the Company’s former President and CEO in September 2018. During the year ended December 31, 2017, 17,072 stock options previously issued were forfeited.
As of December 31, 2018, there were 33,637 stock options vested and exercisable under the 2005 Plan. The exercise price for such options ranges from $28.96 to $60.33 per share, with an average remaining contractual life of two years. </t>
  </si>
  <si>
    <t>Summary Of Restricted Stock Activity</t>
  </si>
  <si>
    <t>Restricted stock activity as of December 31, 2018 and 2017 and for the years then ended is presented in the table below (dollars in thousands, except per share data):
2018
2017
Weighted
Aggregate
Weighted
Aggregate
Restricted
Average
Intrinsic
Restricted
Average
Intrinsic
Shares
Fair Value
Value
Shares
Fair Value
Value
Outstanding, beginning of the period
731,073
$
10.55
$
1,667
638,158
$
14.22
$
5,960
Granted
308,282
3.76
1,158
457,701
7.55
3,457
Vested
(419,356)
10.72
1,965
(222,568)
15.12
1,263
Canceled / Forfeited
(160,378)
6.49
309
(142,218)
10.23
814
Not vested, end of the period
459,621
7.26
662
731,073
10.55
1,667</t>
  </si>
  <si>
    <t>Other Financial Information (Tables)</t>
  </si>
  <si>
    <t>Schedule Of Additional Financial Details</t>
  </si>
  <si>
    <t>The following table provides additional detail for accounts receivable, prepaids, and accounts payable and accrued liabilities which are presented on the consolidated balance sheets (in thousands):
December 31,
December 31,
2018
2017
Accounts receivable:
Trade receivables
$
6,052
$
6,565
Receivable for Alta Resources distribution
1,993
1,993
Joint interest billings
3,833
4,030
Income taxes receivable
424
424
Other receivables
223
828
Allowance for doubtful accounts
(994)
(781)
Total accounts receivable
$
11,531
$
13,059
Prepaid expenses and other:
Prepaid insurance
$
792
$
1,177
Other
511
715
Total prepaid expenses and other
$
1,303
$
1,892
Accounts payable and accrued liabilities:
Royalties and revenue payable
$
17,986
$
18,181
Advances from partners
1,785
2,243
Accrued exploration and development
4,751
8,400
Accrued acquisition costs
4,352
—
Trade payables
3,385
9,559
Accrued general and administrative expenses
2,545
2,960
Accrued operating expenses
1,801
1,654
Other accounts payable and accrued liabilities
2,901
3,758
Total accounts payable and accrued liabilities
$
39,506
$
46,755</t>
  </si>
  <si>
    <t>Schedule Of Supplemental Disclosures</t>
  </si>
  <si>
    <t>Included in the table below is supplemental cash flow disclosures and non-cash investing activities during the years ended December 31, 2018 and 2017, in thousands:
Year Ended December 31,
2018
2017
Cash payments:
Interest payments
$
5,656
$
3,699
Income tax payments, net of cash refunds
81
616
Non-cash items excluded from investing activities in the consolidated statements of cash flows:
Decrease in accrued capital expenditures
(3,649)
(9,931)</t>
  </si>
  <si>
    <t>Asset Retirement Obligation (Tables)</t>
  </si>
  <si>
    <t>Schedule of Change in Asset Retirement Obligation</t>
  </si>
  <si>
    <t>Activities related to the Company’s ARO during the years ended December 31, 2018 and 2017 were as follows (in thousands):
Year Ended December 31,
2018
2017
Balance as of the beginning of the period
$
22,405
$
26,926
Liabilities incurred during period
163
308
Liabilities settled during period
(1,339)
(4,503)
Accretion
960
1,056
Sales
(8,599)
(2,949)
Change in estimate
(93)
1,567
Balance as of the end of the period
$
13,497
$
22,405</t>
  </si>
  <si>
    <t>Commitments and Contingencies (Tables)</t>
  </si>
  <si>
    <t>Schedule of Minimum Future Lease Operating Leases</t>
  </si>
  <si>
    <t>As of December 31, 2018, minimum future lease payments for delay rentals and operating leases for Contango’s fiscal years are as follows (in thousands):
Fiscal years ending December 31,
2019
$
958
2020
265
2021
179
2022
70
2023
69
2024 and thereafter
69
Total
$
1,610</t>
  </si>
  <si>
    <t>Net Loss Per Common Share (Tables)</t>
  </si>
  <si>
    <t>Components Of Basic And Diluted Net Loss Per Share Of Common Stock</t>
  </si>
  <si>
    <t>Year Ended December 31, 2018
Net Loss
Shares
Per Share
Basic Earnings per Share:
Net loss attributable to common stock
$
(121,568)
25,945
$
(4.69)
Diluted Earnings per Share:
Effect of potential dilutive securities:
Weighted average of incremental shares (stock options, restricted stock and PSUs)
—
—
—
Net loss attributable to common stock
$
(121,568)
25,945
$
(4.69)
Year Ended December 31, 2017
Net Loss
Shares
Per Share
Basic Earnings per Share:
Net loss attributable to common stock
$
(17,643)
24,686
$
(0.71)
Diluted Earnings per Share:
Effect of potential dilutive securities:
Weighted average of incremental shares (stock options, restricted stock and PSUs)
—
—
—
Net loss attributable to common stock
$
(17,643)
24,686
$
(0.71)</t>
  </si>
  <si>
    <t>Income Taxes (Tables)</t>
  </si>
  <si>
    <t>Schedule Of Effective Income Tax Rate Reconciliation</t>
  </si>
  <si>
    <t>Actual income tax expense differs from income tax expense computed by applying the U.S. federal statutory corporate rate of 21 percent and 35 percent for the years ended December 31, 2018 and 2017, respectively, to pretax income as follows (dollars in thousands):
Year Ended December 31,
2018
2017
Provision/(benefit) at statutory tax rate
$
(25,504)
21.00
%
$
(6,314)
35.00
%
State income tax provision, net of federal benefit
120
(0.10)
%
(864)
4.79
%
Permanent differences
579
(0.48)
%
50
(0.28)
%
Stock based compensation
1,353
(1.11)
%
(361)
2.00
%
Valuation allowance
21,941
(18.07)
%
7,209
(39.96)
%
Rate change (35% to 21% fed rate)
%
35,250
(195.41)
%
Valuation allowance for remeasurement and changes relating to the Tax Cuts and Jobs Act
%
(35,674)
197.76
%
Other
1,631
(1.34)
%
309
(1.71)
%
Income tax provision /(benefit)
$
120
(0.10)
%
$
(395)
2.19
%</t>
  </si>
  <si>
    <t>Components Of Income Tax Expense (Benefit)</t>
  </si>
  <si>
    <t>The provision (benefit) for income taxes for the periods indicated are comprised of the following (in thousands):
Year Ended December 31,
2018
2017
Current tax provision (benefit):
Federal
$
—
$
(424)
State
120
453
Total
$
120
$
29
Deferred tax provision (benefit):
Federal
$
—
$
(424)
State
—
—
Total
$
—
$
(424)
Total tax provision (benefit):
Federal
$
—
$
(848)
State
120
453
Total
$
120
$
(395)
Included in gain (loss) from investment in affiliates
$
—
$
—
Total income tax provision (benefit)
$
120
$
(395)</t>
  </si>
  <si>
    <t>Schedule Of Net Deferred Tax Liability</t>
  </si>
  <si>
    <t>The net deferred tax is comprised of the following (in thousands):
December 31,
2018
2017
Deferred tax assets:
Net operating loss carryforward
$
80,930
$
60,464
Income tax credits
454
454
Derivative instruments
—
261
Deferred compensation
678
1,418
Oil and gas properties
—
—
Other
1,529
491
Total deferred tax assets before valuation allowance
$
83,591
$
63,088
Valuation allowance
(70,973)
(49,032)
Net deferred tax assets
$
12,618
$
14,056
Deferred tax liability:
Oil and gas properties
$
(11,042)
$
(10,567)
Investment in affiliates
(275)
(3,065)
Derivative instruments
(877)
—
Deferred tax liability
$
(12,194)
$
(13,632)
Total net deferred tax
$
424
$
424</t>
  </si>
  <si>
    <t>Schedule Of Unrecognized Tax Benefits</t>
  </si>
  <si>
    <t>A reconciliation of the beginning and ending amount of unrecognized income tax benefits is as follows (in thousands):
Unrecognized Tax Benefits
Balance at December 31, 2017
$
227
Additions based on tax positions related to the current year
—
Additions based on tax positions related to prior years
—
Additions due to acquisitions
—
Reductions due to a lapse of the applicable statute of limitations
—
Change in rate due to remeasurement
—
Balance at December 31, 2018
$
227</t>
  </si>
  <si>
    <t>Organization and Business (Details) $ in Millions</t>
  </si>
  <si>
    <t>1 Months Ended</t>
  </si>
  <si>
    <t>Dec. 31, 2018USD ($)a</t>
  </si>
  <si>
    <t>Jul. 31, 2016USD ($)</t>
  </si>
  <si>
    <t>Dec. 31, 2018USD ($)aitem</t>
  </si>
  <si>
    <t>Dec. 31, 2016USD ($)</t>
  </si>
  <si>
    <t>Colorado Assets [Member]</t>
  </si>
  <si>
    <t>Asset sale price</t>
  </si>
  <si>
    <t>Eagle Ford Shale Assets, Karnes County, Texas [Member]</t>
  </si>
  <si>
    <t>Gulf Coast Conventional Assets in Southeast Texas [Member]</t>
  </si>
  <si>
    <t>Gulf Coast Conventional And Unconventional Assets in South Texas [Member]</t>
  </si>
  <si>
    <t>Bullseye</t>
  </si>
  <si>
    <t>Gross acres | a</t>
  </si>
  <si>
    <t>Net acres | a</t>
  </si>
  <si>
    <t>Number of wells | item</t>
  </si>
  <si>
    <t>Cash consideration for acquisition</t>
  </si>
  <si>
    <t>NE Bullseye</t>
  </si>
  <si>
    <t>Gross acres - operated | a</t>
  </si>
  <si>
    <t>Net acres - operated | a</t>
  </si>
  <si>
    <t>Gross non-operated acres | a</t>
  </si>
  <si>
    <t>Net non-operated acres | a</t>
  </si>
  <si>
    <t>Estimated consideration</t>
  </si>
  <si>
    <t>Exaro Energy III LLC [Member]</t>
  </si>
  <si>
    <t>Equity method investment, ownership percentage</t>
  </si>
  <si>
    <t>37.00%</t>
  </si>
  <si>
    <t>Summary of Significant Accounting Policies (Details) $ in Thousands</t>
  </si>
  <si>
    <t>Dec. 31, 2018USD ($)item</t>
  </si>
  <si>
    <t>Dec. 31, 2017USD ($)</t>
  </si>
  <si>
    <t>Significant Accounting Policies [Line Items]</t>
  </si>
  <si>
    <t>Outstanding checks in accounts payable that have not yet been presented for payment</t>
  </si>
  <si>
    <t>Allowance for doubtful accounts receivable</t>
  </si>
  <si>
    <t>Term of contract</t>
  </si>
  <si>
    <t>1 year</t>
  </si>
  <si>
    <t>Revenue, Practical Expedient, Initial Application and Transition, Nondisclosure of Transaction Price Allocation to Remaining Performance Obligation [true/false]</t>
  </si>
  <si>
    <t>Minimum [Member]</t>
  </si>
  <si>
    <t>Period settlement statements are received</t>
  </si>
  <si>
    <t>30 days</t>
  </si>
  <si>
    <t>Property and equipment depreciation, estimated useful life</t>
  </si>
  <si>
    <t>3 years</t>
  </si>
  <si>
    <t>Maximum [Member]</t>
  </si>
  <si>
    <t>90 days</t>
  </si>
  <si>
    <t>13 years</t>
  </si>
  <si>
    <t>Number of seats on Board of Directors | item</t>
  </si>
  <si>
    <t>Summary of Significant Accounting Policies - Impairment and Debt (Details) $ in Thousands</t>
  </si>
  <si>
    <t>3 Months Ended</t>
  </si>
  <si>
    <t>May 31, 2016USD ($)</t>
  </si>
  <si>
    <t>Oct. 31, 2013USD ($)</t>
  </si>
  <si>
    <t>Sep. 30, 2018USD ($)</t>
  </si>
  <si>
    <t>Dec. 31, 2017USD ($)item</t>
  </si>
  <si>
    <t>Dec. 31, 2013USD ($)</t>
  </si>
  <si>
    <t>Policies</t>
  </si>
  <si>
    <t>Number of subsidiaries inactive and not Subsidiary Guarantor | item</t>
  </si>
  <si>
    <t>Restricted assets, percent of net assets</t>
  </si>
  <si>
    <t>25.00%</t>
  </si>
  <si>
    <t>RBC Credit Facility [Member]</t>
  </si>
  <si>
    <t>Debt issuance costs incurred</t>
  </si>
  <si>
    <t>Original term of credit line</t>
  </si>
  <si>
    <t>4 years</t>
  </si>
  <si>
    <t>Remaining balance debt issue costs</t>
  </si>
  <si>
    <t>Proved property [Member]</t>
  </si>
  <si>
    <t>Proved property [Member] | Gulf of Mexico Properties [Member]</t>
  </si>
  <si>
    <t>Proved property [Member] | South and Southeast Texas [Member]</t>
  </si>
  <si>
    <t>Proved property [Member] | Wyoming And South Texas [Member]</t>
  </si>
  <si>
    <t>Proved property [Member] | Onshore Properties [Member]</t>
  </si>
  <si>
    <t>Unproved property [Member]</t>
  </si>
  <si>
    <t>Number of platforms | item</t>
  </si>
  <si>
    <t>Concentration of Credit Risk (Details) - Sales Revenue, Goods, Net [Member] - Customer Concentration Risk [Member]</t>
  </si>
  <si>
    <t>Concentration Risk [Line Items]</t>
  </si>
  <si>
    <t>Number of months of potential revenue loss</t>
  </si>
  <si>
    <t>2 months</t>
  </si>
  <si>
    <t>ConocoPhillips Company [Member]</t>
  </si>
  <si>
    <t>Concentration risk, percentage</t>
  </si>
  <si>
    <t>36.90%</t>
  </si>
  <si>
    <t>Acquisitions and Dispositions - Acquisitions (Details) $ in Millions</t>
  </si>
  <si>
    <t>Jul. 31, 2016USD ($)aitem</t>
  </si>
  <si>
    <t>Acquisition</t>
  </si>
  <si>
    <t>Gross acres - Undeveloped | a</t>
  </si>
  <si>
    <t>Net acres - Undeveloped | a</t>
  </si>
  <si>
    <t>Carried well cost</t>
  </si>
  <si>
    <t>Carried cost payments</t>
  </si>
  <si>
    <t>Spud bonus</t>
  </si>
  <si>
    <t>Bullseye | Maximum [Member]</t>
  </si>
  <si>
    <t>Phase One [Member] | Bullseye</t>
  </si>
  <si>
    <t>Phase Two [Member] | Bullseye</t>
  </si>
  <si>
    <t>Acquisitions and Dispositions - Dispositions (Details) - USD ($)</t>
  </si>
  <si>
    <t>Dec. 04, 2018</t>
  </si>
  <si>
    <t>May 25, 2018</t>
  </si>
  <si>
    <t>Mar. 28, 2018</t>
  </si>
  <si>
    <t>Feb. 01, 2017</t>
  </si>
  <si>
    <t>Sep. 30, 2018</t>
  </si>
  <si>
    <t>Nov. 02, 2018</t>
  </si>
  <si>
    <t>Disposals</t>
  </si>
  <si>
    <t>Disposal Group, Disposed of by Sale, Not Discontinued Operations [Member] | Liberty and Hardin County, TX Assets [Member]</t>
  </si>
  <si>
    <t>Cash purchase price</t>
  </si>
  <si>
    <t>Disposal Group, Disposed of by Sale, Not Discontinued Operations [Member] | Starr County, TX Assets [Member]</t>
  </si>
  <si>
    <t>Gain (loss) on sale of oil and gas property</t>
  </si>
  <si>
    <t>Disposal Group, Disposed of by Sale, Not Discontinued Operations [Member] | Karnes County, TX Assets [Member]</t>
  </si>
  <si>
    <t>Disposal Group, Disposed of by Sale, Not Discontinued Operations [Member] | Bob West North and Escobas Assets [Member]</t>
  </si>
  <si>
    <t>Disposal Group, Disposed of by Sale, Not Discontinued Operations [Member] | Elm Hill Country Texas Assets Member</t>
  </si>
  <si>
    <t>Disposal Group, Disposed of by Sale, Not Discontinued Operations [Member] | Brooks and Zapata County Texas Assets Member</t>
  </si>
  <si>
    <t>Fair Value Measurements (Details)</t>
  </si>
  <si>
    <t>Fair Value, Assets and Liabilities Measured on Recurring and Nonrecurring Basis [Line Items]</t>
  </si>
  <si>
    <t>Maximum period of interest rate on floating-rate debt</t>
  </si>
  <si>
    <t>3 months</t>
  </si>
  <si>
    <t>Derivative Instruments (Derivative Contracts) (Details) $ in Thousands</t>
  </si>
  <si>
    <t>Dec. 31, 2018USD ($)item$ / Mcf$ / bbl</t>
  </si>
  <si>
    <t>Dec. 31, 2017USD ($)item$ / Mcf$ / bbl</t>
  </si>
  <si>
    <t>Derivative [Line Items]</t>
  </si>
  <si>
    <t>Fair Value</t>
  </si>
  <si>
    <t>Natural Gas [Member] | Swap [Member] | Derivative Contract Period January To March 2019[Member]</t>
  </si>
  <si>
    <t>Commodity Derivative Flow Rate | item</t>
  </si>
  <si>
    <t>Price/Unit-Swap | $ / Mcf</t>
  </si>
  <si>
    <t>Natural Gas [Member] | Swap [Member] | Derivative Contract Period April To July 2019 [Member]</t>
  </si>
  <si>
    <t>Natural Gas [Member] | Swap [Member] | Derivative Contract Period August To October 2019[Member]</t>
  </si>
  <si>
    <t>Natural Gas [Member] | Swap [Member] | Derivative Contract Period November To December 2019[Member]</t>
  </si>
  <si>
    <t>Natural Gas [Member] | Swap [Member] | Derivative Contract Period January To July 2018 Member</t>
  </si>
  <si>
    <t>Natural Gas [Member] | Swap [Member] | Derivative Contract Period August To October 2018 Member</t>
  </si>
  <si>
    <t>Natural Gas [Member] | Swap [Member] | Derivative Contract Period1, November To December 2018 [Member]</t>
  </si>
  <si>
    <t>Oil [Member] | Swap [Member] | Derivative Contract Period August To October 2019[Member]</t>
  </si>
  <si>
    <t>Price/Unit-Swap | $ / bbl</t>
  </si>
  <si>
    <t>Oil [Member] | Swap [Member] | Derivative Contract Period November To December 2019[Member]</t>
  </si>
  <si>
    <t>Oil [Member] | Swap [Member] | Derivative Contract Period January To July 2019 [Member]</t>
  </si>
  <si>
    <t>Oil [Member] | Swap [Member] | Derivative Contract Period July 2019[Member]</t>
  </si>
  <si>
    <t>Oil [Member] | Swap [Member] | Derivative Contract Period January To June 2018 Member</t>
  </si>
  <si>
    <t>Oil [Member] | Collar Options [Member] | Derivative Contract Period1, January to December 2019 [Member]</t>
  </si>
  <si>
    <t>Price/Unit-Floor | $ / bbl</t>
  </si>
  <si>
    <t>Price/Unit-Cap | $ / bbl</t>
  </si>
  <si>
    <t>Oil [Member] | Collar Options [Member] | Derivative Contract Period2, January to December 2019 [Member]</t>
  </si>
  <si>
    <t>Oil [Member] | Collar Options [Member] | Derivative Contract Period January To June 2019[Member]</t>
  </si>
  <si>
    <t>Oil [Member] | Collar Options [Member] | Derivative Contract Period1, November To December 2018 [Member]</t>
  </si>
  <si>
    <t>Oil [Member] | Collar Options [Member] | Derivative Contract Period July To October 2018 Member</t>
  </si>
  <si>
    <t>Oil [Member] | Collar Options [Member] | Derivative Contract Period January To December 2018</t>
  </si>
  <si>
    <t>Oil [Member] | Collar Options [Member] | Derivative Contract Period, January to December 2019 [Member]</t>
  </si>
  <si>
    <t>Derivative Instruments (Fair Value) (Details) - Commodity Derivatives [Member] - USD ($) $ in Thousands</t>
  </si>
  <si>
    <t>Assets</t>
  </si>
  <si>
    <t>Gross</t>
  </si>
  <si>
    <t>Netting</t>
  </si>
  <si>
    <t>Liabilities:</t>
  </si>
  <si>
    <t>Derivative Instruments (Operations) (Details) - USD ($) $ in Thousands</t>
  </si>
  <si>
    <t>Derivative Instruments, Gain (Loss) [Line Items]</t>
  </si>
  <si>
    <t>Realized gain (loss)</t>
  </si>
  <si>
    <t>Unrealized gain (loss)</t>
  </si>
  <si>
    <t>Gain (loss) on derivatives, net</t>
  </si>
  <si>
    <t>Oil [Member]</t>
  </si>
  <si>
    <t>Natural Gas [Member]</t>
  </si>
  <si>
    <t>Stock Based Compensation (Narrative) (Details) - shares</t>
  </si>
  <si>
    <t>Mar. 21, 2017</t>
  </si>
  <si>
    <t>Feb. 25, 2015</t>
  </si>
  <si>
    <t>Share-based Compensation Arrangement by Share-based Payment Award [Line Items]</t>
  </si>
  <si>
    <t>Shares available for grant</t>
  </si>
  <si>
    <t>Performance Stock Units [Member]</t>
  </si>
  <si>
    <t>Vesting period</t>
  </si>
  <si>
    <t>Performance Stock Units [Member] | Minimum [Member]</t>
  </si>
  <si>
    <t>Target (as a percent)</t>
  </si>
  <si>
    <t>0.00%</t>
  </si>
  <si>
    <t>Performance Stock Units [Member] | Maximum [Member]</t>
  </si>
  <si>
    <t>300.00%</t>
  </si>
  <si>
    <t>Second Amended 2009 Equity Compensation Plan</t>
  </si>
  <si>
    <t>Second Amended 2009 Equity Compensation Plan | Maximum [Member]</t>
  </si>
  <si>
    <t>Second Amended 2009 Equity Compensation Plan | Employee Stock Options [Member] | Minimum [Member]</t>
  </si>
  <si>
    <t>Expiration term</t>
  </si>
  <si>
    <t>5 years</t>
  </si>
  <si>
    <t>Second Amended 2009 Equity Compensation Plan | Employee Stock Options [Member] | Maximum [Member]</t>
  </si>
  <si>
    <t>10 years</t>
  </si>
  <si>
    <t>Second Amended 2009 Equity Compensation Plan | Performance Stock Units [Member]</t>
  </si>
  <si>
    <t>100.00%</t>
  </si>
  <si>
    <t>Stock Incentive Plan 2005 [Member]</t>
  </si>
  <si>
    <t>Stock Based Compensation (Options) (Details) - USD ($)</t>
  </si>
  <si>
    <t>Option roll forward</t>
  </si>
  <si>
    <t>Outstanding, beginning of year (in shares)</t>
  </si>
  <si>
    <t>Expired / Forfeited (in shares)</t>
  </si>
  <si>
    <t>Outstanding, end of year (in shares)</t>
  </si>
  <si>
    <t>Exercisable, end of year (in shares)</t>
  </si>
  <si>
    <t>Option roll forward per share</t>
  </si>
  <si>
    <t>Outstanding, beginning of year (in dollars per share)</t>
  </si>
  <si>
    <t>Expired / Forfeited (in dollars per share)</t>
  </si>
  <si>
    <t>Outstanding, end of year (in dollars per share)</t>
  </si>
  <si>
    <t>Exercisable, end of year (in dollars per share)</t>
  </si>
  <si>
    <t>Excess tax benefit from exercise/cancellation of stock options</t>
  </si>
  <si>
    <t>Aggregate intrinsic value of exercises during period</t>
  </si>
  <si>
    <t>Employee Stock Options [Member]</t>
  </si>
  <si>
    <t>Options exercise price, minimum (in dollars per share)</t>
  </si>
  <si>
    <t>Options exercise price, maximum (in dollars per share)</t>
  </si>
  <si>
    <t>Granted vested options, remaining contractual term</t>
  </si>
  <si>
    <t>2 years</t>
  </si>
  <si>
    <t>Employee Stock Options [Member] | Former President and CEO</t>
  </si>
  <si>
    <t>Stock Based Compensation (NonOption) (Details) $ / shares in Units, $ in Thousands</t>
  </si>
  <si>
    <t>Sep. 30, 2018shares</t>
  </si>
  <si>
    <t>Dec. 31, 2018USD ($)$ / sharesshares</t>
  </si>
  <si>
    <t>Dec. 31, 2017USD ($)$ / sharesshares</t>
  </si>
  <si>
    <t>Restricted Stock [Member]</t>
  </si>
  <si>
    <t>Activity, shares</t>
  </si>
  <si>
    <t>Outstanding, beginning of the period (in shares)</t>
  </si>
  <si>
    <t>Granted (in shares)</t>
  </si>
  <si>
    <t>Vested (in shares)</t>
  </si>
  <si>
    <t>Canceled/Forfeited (in shares)</t>
  </si>
  <si>
    <t>Not vested, end of the period (in shares)</t>
  </si>
  <si>
    <t>Activity, weighted average fair value</t>
  </si>
  <si>
    <t>Outstanding, beginning of the period (in dollars per share) | $ / shares</t>
  </si>
  <si>
    <t>Granted (in dollars per share) | $ / shares</t>
  </si>
  <si>
    <t>Vested (in dollars per share) | $ / shares</t>
  </si>
  <si>
    <t>Canceled/Forfeited (in dollars per share) | $ / shares</t>
  </si>
  <si>
    <t>Not vested, end of the period (in dollars per share) | $ / shares</t>
  </si>
  <si>
    <t>Activity, intrinsic value</t>
  </si>
  <si>
    <t>Outstanding, beginning of the period | $</t>
  </si>
  <si>
    <t>Granted | $</t>
  </si>
  <si>
    <t>Vested | $</t>
  </si>
  <si>
    <t>Canceled/Forfeited | $</t>
  </si>
  <si>
    <t>Not vested, end of the period | $</t>
  </si>
  <si>
    <t>Stock-based compensation expense | $</t>
  </si>
  <si>
    <t>Compensation expense not yet recognized | $</t>
  </si>
  <si>
    <t>Value of issued stock | $</t>
  </si>
  <si>
    <t>Weighted average forfeiture rate</t>
  </si>
  <si>
    <t>Executive Officer [Member] | Restricted Stock [Member]</t>
  </si>
  <si>
    <t>Executive Officer [Member] | Performance Stock Units [Member]</t>
  </si>
  <si>
    <t>New Employees [Member] | Performance Stock Units [Member]</t>
  </si>
  <si>
    <t>New And Existing Employees [Member] | Restricted Stock [Member]</t>
  </si>
  <si>
    <t>Board of Directors [Member] | Restricted Stock [Member]</t>
  </si>
  <si>
    <t>Former Employee [Member] | Restricted Stock [Member]</t>
  </si>
  <si>
    <t>Former Employee [Member] | Performance Stock Units [Member]</t>
  </si>
  <si>
    <t>Former President and CEO | Restricted Stock [Member]</t>
  </si>
  <si>
    <t>Former President and CEO | Performance Stock Units [Member]</t>
  </si>
  <si>
    <t>Minimum [Member] | Performance Stock Units [Member]</t>
  </si>
  <si>
    <t>Maximum [Member] | Performance Stock Units [Member]</t>
  </si>
  <si>
    <t>Share Repurchase Programs (Details) - $50 Million Share Repurchase Program [Member] - USD ($) $ in Millions</t>
  </si>
  <si>
    <t>Sep. 30, 2011</t>
  </si>
  <si>
    <t>Equity, Class of Treasury Stock [Line Items]</t>
  </si>
  <si>
    <t>Approved share repurchase program value</t>
  </si>
  <si>
    <t>Treasury shares at cost (in shares)</t>
  </si>
  <si>
    <t>Value of repurchase program available for future purchases</t>
  </si>
  <si>
    <t>Other Financial Information (Balance Sheet) (Details) - USD ($) $ in Thousands</t>
  </si>
  <si>
    <t>Accounts receivable:</t>
  </si>
  <si>
    <t>Trade receivables</t>
  </si>
  <si>
    <t>Receivable for Alta Resources Distribution</t>
  </si>
  <si>
    <t>Joint interest billings</t>
  </si>
  <si>
    <t>Income taxes receivable</t>
  </si>
  <si>
    <t>Other receivables</t>
  </si>
  <si>
    <t>Allowance for doubtful accounts</t>
  </si>
  <si>
    <t>Total accounts receivable</t>
  </si>
  <si>
    <t>Prepaid expenses and other:</t>
  </si>
  <si>
    <t>Prepaid insurance</t>
  </si>
  <si>
    <t>Total prepaid expenses and other</t>
  </si>
  <si>
    <t>Accounts payable and accrued liabilities:</t>
  </si>
  <si>
    <t>Royalties and revenue payable</t>
  </si>
  <si>
    <t>Advances from partners</t>
  </si>
  <si>
    <t>Accrued exploration and development</t>
  </si>
  <si>
    <t>Accrued acquisition costs</t>
  </si>
  <si>
    <t>Trade payables</t>
  </si>
  <si>
    <t>Accrued general and administrative expenses</t>
  </si>
  <si>
    <t>Accrued operating expenses</t>
  </si>
  <si>
    <t>Other accounts payable and accrued liabilities</t>
  </si>
  <si>
    <t>Total accounts payable and accrued liabilities</t>
  </si>
  <si>
    <t>Other Financial Information (Supplemental CFS) (Details) - USD ($) $ in Thousands</t>
  </si>
  <si>
    <t>Cash payments:</t>
  </si>
  <si>
    <t>Interest payments</t>
  </si>
  <si>
    <t>Income tax payments (refunds), net of cash refunds</t>
  </si>
  <si>
    <t>Non-cash investing activities in the consolidated statements of cash flows:</t>
  </si>
  <si>
    <t>Increase (decrease) in accrued capital expenditures</t>
  </si>
  <si>
    <t>Investment in Exaro Energy III LLC (Narrative) (Details) - USD ($) $ in Thousands</t>
  </si>
  <si>
    <t>Schedule of Equity Method Investments Financials</t>
  </si>
  <si>
    <t>Gain (loss) from investment in affiliates, net of income taxes</t>
  </si>
  <si>
    <t>Investment in affiliate</t>
  </si>
  <si>
    <t>Total Investment Commitment In Affiliates With Other Parties</t>
  </si>
  <si>
    <t>Share of equity in investment</t>
  </si>
  <si>
    <t>Tax (expense) benefit from equity investment</t>
  </si>
  <si>
    <t>Exaro Energy III LLC [Member] | Maximum [Member]</t>
  </si>
  <si>
    <t>Asset Retirement Obligation (Details) - USD ($) $ in Thousands</t>
  </si>
  <si>
    <t>Asset Retirement Obligation [Abstract]</t>
  </si>
  <si>
    <t>Balance as of the beginning of the period</t>
  </si>
  <si>
    <t>Liabilities incurred during period</t>
  </si>
  <si>
    <t>Liabilities settled during period</t>
  </si>
  <si>
    <t>Accretion</t>
  </si>
  <si>
    <t>Sales</t>
  </si>
  <si>
    <t>Change in estimate</t>
  </si>
  <si>
    <t>Balance as of the end of the period</t>
  </si>
  <si>
    <t>Indebtedness (Details) $ in Thousands</t>
  </si>
  <si>
    <t>Nov. 02, 2018USD ($)</t>
  </si>
  <si>
    <t>Dec. 31, 2018USD ($)</t>
  </si>
  <si>
    <t>Jan. 31, 2019USD ($)</t>
  </si>
  <si>
    <t>Nov. 01, 2018USD ($)</t>
  </si>
  <si>
    <t>Debt Instrument [Line Items]</t>
  </si>
  <si>
    <t>Maximum borrowing capacity</t>
  </si>
  <si>
    <t>Revolving credit facility, borrowing base</t>
  </si>
  <si>
    <t>Commitment fee percentage</t>
  </si>
  <si>
    <t>0.50%</t>
  </si>
  <si>
    <t>Current ratio</t>
  </si>
  <si>
    <t>Financial statements delivery period</t>
  </si>
  <si>
    <t>25 days</t>
  </si>
  <si>
    <t>Credit facility amount outstanding</t>
  </si>
  <si>
    <t>Letters of credit amount outstanding</t>
  </si>
  <si>
    <t>Line of credit, available</t>
  </si>
  <si>
    <t>Leverage ratio</t>
  </si>
  <si>
    <t>RBC Credit Facility [Member] | Minimum [Member]</t>
  </si>
  <si>
    <t>Variable interest rate (as a percent)</t>
  </si>
  <si>
    <t>2.50%</t>
  </si>
  <si>
    <t>RBC Credit Facility [Member] | Maximum [Member]</t>
  </si>
  <si>
    <t>4.00%</t>
  </si>
  <si>
    <t>Letter of Credit [Member]</t>
  </si>
  <si>
    <t>Commitments and Contingencies (Leases) (Details) - USD ($) $ in Thousands</t>
  </si>
  <si>
    <t>Delay Rentals and Operating and Capital Leases [Abstract]</t>
  </si>
  <si>
    <t>2019</t>
  </si>
  <si>
    <t>2020</t>
  </si>
  <si>
    <t>2021</t>
  </si>
  <si>
    <t>2022</t>
  </si>
  <si>
    <t>2023</t>
  </si>
  <si>
    <t>2024 and thereafter</t>
  </si>
  <si>
    <t>Lease commitment</t>
  </si>
  <si>
    <t>Commitments and Contingencies (Narrative) (Details)</t>
  </si>
  <si>
    <t>Sep. 14, 2012USD ($)</t>
  </si>
  <si>
    <t>Nov. 16, 2010USD ($)item</t>
  </si>
  <si>
    <t>Nov. 30, 2016USD ($)</t>
  </si>
  <si>
    <t>Employment Agreements</t>
  </si>
  <si>
    <t>Employment agreement, extension term</t>
  </si>
  <si>
    <t>Chief Executive Officer [Member]</t>
  </si>
  <si>
    <t>Employment agreement, initial term</t>
  </si>
  <si>
    <t>Base salary under employment agreement</t>
  </si>
  <si>
    <t>Cash bonus awards based on % of salary</t>
  </si>
  <si>
    <t>Chief Financial Officer [Member]</t>
  </si>
  <si>
    <t>VP, Mengle</t>
  </si>
  <si>
    <t>80.00%</t>
  </si>
  <si>
    <t>VP, Atkins</t>
  </si>
  <si>
    <t>Lavaca County Case [Member]</t>
  </si>
  <si>
    <t>Legal Proceedings</t>
  </si>
  <si>
    <t>Number of wells involved in litigation | item</t>
  </si>
  <si>
    <t>Settlement awarded against Contango</t>
  </si>
  <si>
    <t>Litigation Case Filed by Mineral Interest Owner Harris County [Member]</t>
  </si>
  <si>
    <t>Additional portion of mineral interest claimed by plaintiff</t>
  </si>
  <si>
    <t>0.0625%</t>
  </si>
  <si>
    <t>Damages sought by plaintiffs</t>
  </si>
  <si>
    <t>Throughput commitment</t>
  </si>
  <si>
    <t>Loss Contingency</t>
  </si>
  <si>
    <t>Fees incurred</t>
  </si>
  <si>
    <t>Estimated annual loss</t>
  </si>
  <si>
    <t>Loss contingency provision accrual</t>
  </si>
  <si>
    <t>Estimated deficiency</t>
  </si>
  <si>
    <t>Net Loss Per Common Share (Details) - USD ($) $ / shares in Units, $ in Thousands</t>
  </si>
  <si>
    <t>Net loss attributable to common stock</t>
  </si>
  <si>
    <t>Weighted average shares, basic (in shares)</t>
  </si>
  <si>
    <t>Potentially dilutive (in shares)</t>
  </si>
  <si>
    <t>Income Taxes (Tax Rate Reconciliation) (Details) - USD ($) $ in Thousands</t>
  </si>
  <si>
    <t>Provision/(benefit) at statutory tax rate</t>
  </si>
  <si>
    <t>21.00%</t>
  </si>
  <si>
    <t>35.00%</t>
  </si>
  <si>
    <t>Interest limitation carryforward</t>
  </si>
  <si>
    <t>Effective Income Tax Rate Reconciliation, Amount [Abstract]</t>
  </si>
  <si>
    <t>State income tax provision, net of federal benefit</t>
  </si>
  <si>
    <t>Permanent differences</t>
  </si>
  <si>
    <t>Stock based compensation</t>
  </si>
  <si>
    <t>Valuation allowance</t>
  </si>
  <si>
    <t>Rate Change (35% to 21% fed rate)</t>
  </si>
  <si>
    <t>Valuation allowance for remeasurement and changes relating to the Tax Cuts and Jobs Act</t>
  </si>
  <si>
    <t>Effective Income Tax Rate Reconciliation, Percent [Abstract]</t>
  </si>
  <si>
    <t>(0.10%)</t>
  </si>
  <si>
    <t>4.79%</t>
  </si>
  <si>
    <t>(0.48%)</t>
  </si>
  <si>
    <t>(0.28%)</t>
  </si>
  <si>
    <t>(1.11%)</t>
  </si>
  <si>
    <t>2.00%</t>
  </si>
  <si>
    <t>(18.07%)</t>
  </si>
  <si>
    <t>(39.96%)</t>
  </si>
  <si>
    <t>(195.41%)</t>
  </si>
  <si>
    <t>197.76%</t>
  </si>
  <si>
    <t>(1.34%)</t>
  </si>
  <si>
    <t>(1.71%)</t>
  </si>
  <si>
    <t>Income tax provision /(benefit)</t>
  </si>
  <si>
    <t>2.19%</t>
  </si>
  <si>
    <t>Income Taxes (Expense Benefit) (Details) - USD ($) $ in Thousands</t>
  </si>
  <si>
    <t>Current tax provision (benefit):</t>
  </si>
  <si>
    <t>Federal</t>
  </si>
  <si>
    <t>State</t>
  </si>
  <si>
    <t>Deferred tax provision (benefit):</t>
  </si>
  <si>
    <t>Total tax provision (benefit):</t>
  </si>
  <si>
    <t>Income tax provision (benefit)</t>
  </si>
  <si>
    <t>Income Taxes (Deferred Tax) (Details) - USD ($) $ in Thousands</t>
  </si>
  <si>
    <t>Deferred tax assets:</t>
  </si>
  <si>
    <t>Net operating loss carryforward</t>
  </si>
  <si>
    <t>Income tax credits</t>
  </si>
  <si>
    <t>Derivative instruments</t>
  </si>
  <si>
    <t>Deferred compensation</t>
  </si>
  <si>
    <t>Total deferred tax assets before valuation allowance</t>
  </si>
  <si>
    <t>Net deferred tax assets</t>
  </si>
  <si>
    <t>Deferred tax liability:</t>
  </si>
  <si>
    <t>Oil and gas properties</t>
  </si>
  <si>
    <t>Investment in affiliates</t>
  </si>
  <si>
    <t>Deferred tax liability</t>
  </si>
  <si>
    <t>Total net deferred tax</t>
  </si>
  <si>
    <t>Income Taxes (NOL) (Details) - USD ($) $ in Thousands, shares in Millions</t>
  </si>
  <si>
    <t>Nov. 19, 2018</t>
  </si>
  <si>
    <t>Operating Loss Carryforwards [Line Items]</t>
  </si>
  <si>
    <t>Annual carryover limitation</t>
  </si>
  <si>
    <t>Built in gains carryover limitation period</t>
  </si>
  <si>
    <t>Follow On Offering [Member]</t>
  </si>
  <si>
    <t>Over-Allotment Option [Member]</t>
  </si>
  <si>
    <t>Federal [Member]</t>
  </si>
  <si>
    <t>Operating loss carryforwards</t>
  </si>
  <si>
    <t>State [Member]</t>
  </si>
  <si>
    <t>Income Taxes (Unrecognized Tax Benefits) (Details)</t>
  </si>
  <si>
    <t>Reconciliation of Unrecognized Tax Benefits [Roll Forward]</t>
  </si>
  <si>
    <t>Beginning Balance</t>
  </si>
  <si>
    <t>Ending Balance</t>
  </si>
  <si>
    <t>Interest and penalties related to unrecognized tax benefits</t>
  </si>
  <si>
    <t>Unrecognized tax benefits that would impact effective tax r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112</v>
      </c>
    </row>
    <row r="14" spans="1:4">
      <c r="A14" s="4" t="s">
        <v>25</v>
      </c>
      <c r="C14" s="6" t="n">
        <v>34465980</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9</v>
      </c>
    </row>
    <row r="20" spans="1:4">
      <c r="A20" s="4" t="s">
        <v>34</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0</v>
      </c>
    </row>
    <row r="4" spans="1:3">
      <c r="A4" s="4" t="s">
        <v>39</v>
      </c>
      <c r="B4" s="6" t="n">
        <v>11531</v>
      </c>
      <c r="C4" s="5" t="n">
        <v>13059</v>
      </c>
    </row>
    <row r="5" spans="1:3">
      <c r="A5" s="4" t="s">
        <v>40</v>
      </c>
      <c r="B5" s="6" t="n">
        <v>1303</v>
      </c>
      <c r="C5" s="6" t="n">
        <v>1892</v>
      </c>
    </row>
    <row r="6" spans="1:3">
      <c r="A6" s="4" t="s">
        <v>41</v>
      </c>
      <c r="B6" s="6" t="n">
        <v>4600</v>
      </c>
      <c r="C6" s="6" t="n">
        <v>822</v>
      </c>
    </row>
    <row r="7" spans="1:3">
      <c r="A7" s="4" t="s">
        <v>42</v>
      </c>
      <c r="B7" s="6" t="n">
        <v>17434</v>
      </c>
      <c r="C7" s="6" t="n">
        <v>15773</v>
      </c>
    </row>
    <row r="8" spans="1:3">
      <c r="A8" s="3" t="s">
        <v>43</v>
      </c>
    </row>
    <row r="9" spans="1:3">
      <c r="A9" s="4" t="s">
        <v>44</v>
      </c>
      <c r="B9" s="6" t="n">
        <v>1095417</v>
      </c>
      <c r="C9" s="6" t="n">
        <v>1239662</v>
      </c>
    </row>
    <row r="10" spans="1:3">
      <c r="A10" s="4" t="s">
        <v>45</v>
      </c>
      <c r="B10" s="6" t="n">
        <v>34612</v>
      </c>
      <c r="C10" s="6" t="n">
        <v>35243</v>
      </c>
    </row>
    <row r="11" spans="1:3">
      <c r="A11" s="4" t="s">
        <v>46</v>
      </c>
      <c r="B11" s="6" t="n">
        <v>1314</v>
      </c>
      <c r="C11" s="6" t="n">
        <v>1272</v>
      </c>
    </row>
    <row r="12" spans="1:3">
      <c r="A12" s="4" t="s">
        <v>47</v>
      </c>
      <c r="B12" s="6" t="n">
        <v>-898169</v>
      </c>
      <c r="C12" s="6" t="n">
        <v>-930220</v>
      </c>
    </row>
    <row r="13" spans="1:3">
      <c r="A13" s="4" t="s">
        <v>48</v>
      </c>
      <c r="B13" s="6" t="n">
        <v>233174</v>
      </c>
      <c r="C13" s="6" t="n">
        <v>345957</v>
      </c>
    </row>
    <row r="14" spans="1:3">
      <c r="A14" s="3" t="s">
        <v>49</v>
      </c>
    </row>
    <row r="15" spans="1:3">
      <c r="A15" s="4" t="s">
        <v>50</v>
      </c>
      <c r="B15" s="6" t="n">
        <v>5743</v>
      </c>
      <c r="C15" s="6" t="n">
        <v>18464</v>
      </c>
    </row>
    <row r="16" spans="1:3">
      <c r="A16" s="4" t="s">
        <v>51</v>
      </c>
      <c r="B16" s="6" t="n">
        <v>424</v>
      </c>
      <c r="C16" s="6" t="n">
        <v>424</v>
      </c>
    </row>
    <row r="17" spans="1:3">
      <c r="A17" s="4" t="s">
        <v>52</v>
      </c>
      <c r="B17" s="6" t="n">
        <v>357</v>
      </c>
      <c r="C17" s="6" t="n">
        <v>835</v>
      </c>
    </row>
    <row r="18" spans="1:3">
      <c r="A18" s="4" t="s">
        <v>53</v>
      </c>
      <c r="B18" s="6" t="n">
        <v>6524</v>
      </c>
      <c r="C18" s="6" t="n">
        <v>19723</v>
      </c>
    </row>
    <row r="19" spans="1:3">
      <c r="A19" s="4" t="s">
        <v>54</v>
      </c>
      <c r="B19" s="6" t="n">
        <v>257132</v>
      </c>
      <c r="C19" s="6" t="n">
        <v>381453</v>
      </c>
    </row>
    <row r="20" spans="1:3">
      <c r="A20" s="3" t="s">
        <v>55</v>
      </c>
    </row>
    <row r="21" spans="1:3">
      <c r="A21" s="4" t="s">
        <v>56</v>
      </c>
      <c r="B21" s="6" t="n">
        <v>39506</v>
      </c>
      <c r="C21" s="6" t="n">
        <v>46755</v>
      </c>
    </row>
    <row r="22" spans="1:3">
      <c r="A22" s="4" t="s">
        <v>57</v>
      </c>
      <c r="B22" s="6" t="n">
        <v>422</v>
      </c>
      <c r="C22" s="6" t="n">
        <v>1765</v>
      </c>
    </row>
    <row r="23" spans="1:3">
      <c r="A23" s="4" t="s">
        <v>58</v>
      </c>
      <c r="B23" s="6" t="n">
        <v>1329</v>
      </c>
      <c r="C23" s="6" t="n">
        <v>2017</v>
      </c>
    </row>
    <row r="24" spans="1:3">
      <c r="A24" s="4" t="s">
        <v>59</v>
      </c>
      <c r="B24" s="6" t="n">
        <v>60000</v>
      </c>
    </row>
    <row r="25" spans="1:3">
      <c r="A25" s="4" t="s">
        <v>60</v>
      </c>
      <c r="B25" s="6" t="n">
        <v>101257</v>
      </c>
      <c r="C25" s="6" t="n">
        <v>50537</v>
      </c>
    </row>
    <row r="26" spans="1:3">
      <c r="A26" s="3" t="s">
        <v>61</v>
      </c>
    </row>
    <row r="27" spans="1:3">
      <c r="A27" s="4" t="s">
        <v>62</v>
      </c>
      <c r="C27" s="6" t="n">
        <v>85380</v>
      </c>
    </row>
    <row r="28" spans="1:3">
      <c r="A28" s="4" t="s">
        <v>63</v>
      </c>
      <c r="C28" s="6" t="n">
        <v>300</v>
      </c>
    </row>
    <row r="29" spans="1:3">
      <c r="A29" s="4" t="s">
        <v>64</v>
      </c>
      <c r="B29" s="6" t="n">
        <v>12168</v>
      </c>
      <c r="C29" s="6" t="n">
        <v>20388</v>
      </c>
    </row>
    <row r="30" spans="1:3">
      <c r="A30" s="4" t="s">
        <v>65</v>
      </c>
      <c r="B30" s="6" t="n">
        <v>3318</v>
      </c>
      <c r="C30" s="6" t="n">
        <v>248</v>
      </c>
    </row>
    <row r="31" spans="1:3">
      <c r="A31" s="4" t="s">
        <v>66</v>
      </c>
      <c r="B31" s="6" t="n">
        <v>15486</v>
      </c>
      <c r="C31" s="6" t="n">
        <v>106316</v>
      </c>
    </row>
    <row r="32" spans="1:3">
      <c r="A32" s="4" t="s">
        <v>67</v>
      </c>
      <c r="B32" s="6" t="n">
        <v>116743</v>
      </c>
      <c r="C32" s="6" t="n">
        <v>156853</v>
      </c>
    </row>
    <row r="33" spans="1:3">
      <c r="A33" s="4" t="s">
        <v>68</v>
      </c>
      <c r="B33" s="4" t="s">
        <v>69</v>
      </c>
      <c r="C33" s="4" t="s">
        <v>69</v>
      </c>
    </row>
    <row r="34" spans="1:3">
      <c r="A34" s="3" t="s">
        <v>70</v>
      </c>
    </row>
    <row r="35" spans="1:3">
      <c r="A35" s="4" t="s">
        <v>71</v>
      </c>
      <c r="B35" s="6" t="n">
        <v>1573</v>
      </c>
      <c r="C35" s="6" t="n">
        <v>1223</v>
      </c>
    </row>
    <row r="36" spans="1:3">
      <c r="A36" s="4" t="s">
        <v>72</v>
      </c>
      <c r="B36" s="6" t="n">
        <v>339981</v>
      </c>
      <c r="C36" s="6" t="n">
        <v>302527</v>
      </c>
    </row>
    <row r="37" spans="1:3">
      <c r="A37" s="4" t="s">
        <v>73</v>
      </c>
      <c r="B37" s="6" t="n">
        <v>-129030</v>
      </c>
      <c r="C37" s="6" t="n">
        <v>-128583</v>
      </c>
    </row>
    <row r="38" spans="1:3">
      <c r="A38" s="4" t="s">
        <v>74</v>
      </c>
      <c r="B38" s="6" t="n">
        <v>-72135</v>
      </c>
      <c r="C38" s="6" t="n">
        <v>49433</v>
      </c>
    </row>
    <row r="39" spans="1:3">
      <c r="A39" s="4" t="s">
        <v>75</v>
      </c>
      <c r="B39" s="6" t="n">
        <v>140389</v>
      </c>
      <c r="C39" s="6" t="n">
        <v>224600</v>
      </c>
    </row>
    <row r="40" spans="1:3">
      <c r="A40" s="4" t="s">
        <v>76</v>
      </c>
      <c r="B40" s="5" t="n">
        <v>257132</v>
      </c>
      <c r="C40" s="5" t="n">
        <v>381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06</v>
      </c>
      <c r="B14" s="4" t="s">
        <v>233</v>
      </c>
    </row>
    <row r="15" spans="1:2">
      <c r="A15" s="4" t="s">
        <v>172</v>
      </c>
      <c r="B15" s="4" t="s">
        <v>234</v>
      </c>
    </row>
    <row r="16" spans="1:2">
      <c r="A16" s="4" t="s">
        <v>235</v>
      </c>
      <c r="B16" s="4" t="s">
        <v>236</v>
      </c>
    </row>
    <row r="17" spans="1:2">
      <c r="A17" s="4" t="s">
        <v>184</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6</v>
      </c>
    </row>
    <row r="2" spans="1:3">
      <c r="A2" s="3" t="s">
        <v>78</v>
      </c>
    </row>
    <row r="3" spans="1:3">
      <c r="A3" s="4" t="s">
        <v>79</v>
      </c>
      <c r="B3" s="7" t="n">
        <v>0.04</v>
      </c>
      <c r="C3" s="7" t="n">
        <v>0.04</v>
      </c>
    </row>
    <row r="4" spans="1:3">
      <c r="A4" s="4" t="s">
        <v>80</v>
      </c>
      <c r="B4" s="6" t="n">
        <v>50000000</v>
      </c>
      <c r="C4" s="6" t="n">
        <v>50000000</v>
      </c>
    </row>
    <row r="5" spans="1:3">
      <c r="A5" s="4" t="s">
        <v>81</v>
      </c>
      <c r="B5" s="6" t="n">
        <v>39617442</v>
      </c>
      <c r="C5" s="6" t="n">
        <v>30873470</v>
      </c>
    </row>
    <row r="6" spans="1:3">
      <c r="A6" s="4" t="s">
        <v>82</v>
      </c>
      <c r="B6" s="6" t="n">
        <v>34158492</v>
      </c>
      <c r="C6" s="6" t="n">
        <v>25505715</v>
      </c>
    </row>
    <row r="7" spans="1:3">
      <c r="A7" s="4" t="s">
        <v>83</v>
      </c>
      <c r="B7" s="6" t="n">
        <v>5458950</v>
      </c>
      <c r="C7" s="6" t="n">
        <v>5367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22"/>
    <col customWidth="1" max="3" min="3" width="21"/>
    <col customWidth="1" max="4" min="4" width="26"/>
    <col customWidth="1" max="5" min="5" width="21"/>
  </cols>
  <sheetData>
    <row r="1" spans="1:5">
      <c r="A1" s="1" t="s">
        <v>281</v>
      </c>
      <c r="B1" s="2" t="s">
        <v>282</v>
      </c>
      <c r="D1" s="2" t="s">
        <v>1</v>
      </c>
    </row>
    <row r="2" spans="1:5">
      <c r="B2" s="2" t="s">
        <v>283</v>
      </c>
      <c r="C2" s="2" t="s">
        <v>284</v>
      </c>
      <c r="D2" s="2" t="s">
        <v>285</v>
      </c>
      <c r="E2" s="2" t="s">
        <v>286</v>
      </c>
    </row>
    <row r="3" spans="1:5">
      <c r="A3" s="4" t="s">
        <v>287</v>
      </c>
    </row>
    <row r="4" spans="1:5">
      <c r="A4" s="3" t="s">
        <v>166</v>
      </c>
    </row>
    <row r="5" spans="1:5">
      <c r="A5" s="4" t="s">
        <v>288</v>
      </c>
      <c r="E5" s="5" t="n">
        <v>5</v>
      </c>
    </row>
    <row r="6" spans="1:5">
      <c r="A6" s="4" t="s">
        <v>289</v>
      </c>
    </row>
    <row r="7" spans="1:5">
      <c r="A7" s="3" t="s">
        <v>166</v>
      </c>
    </row>
    <row r="8" spans="1:5">
      <c r="A8" s="4" t="s">
        <v>288</v>
      </c>
      <c r="B8" s="5" t="n">
        <v>21</v>
      </c>
      <c r="D8" s="5" t="n">
        <v>21</v>
      </c>
    </row>
    <row r="9" spans="1:5">
      <c r="A9" s="4" t="s">
        <v>290</v>
      </c>
    </row>
    <row r="10" spans="1:5">
      <c r="A10" s="3" t="s">
        <v>166</v>
      </c>
    </row>
    <row r="11" spans="1:5">
      <c r="A11" s="4" t="s">
        <v>288</v>
      </c>
      <c r="B11" s="6" t="n">
        <v>6</v>
      </c>
      <c r="D11" s="6" t="n">
        <v>6</v>
      </c>
    </row>
    <row r="12" spans="1:5">
      <c r="A12" s="4" t="s">
        <v>291</v>
      </c>
    </row>
    <row r="13" spans="1:5">
      <c r="A13" s="3" t="s">
        <v>166</v>
      </c>
    </row>
    <row r="14" spans="1:5">
      <c r="A14" s="4" t="s">
        <v>288</v>
      </c>
      <c r="B14" s="8" t="n">
        <v>0.9</v>
      </c>
      <c r="D14" s="8" t="n">
        <v>0.9</v>
      </c>
    </row>
    <row r="15" spans="1:5">
      <c r="A15" s="4" t="s">
        <v>292</v>
      </c>
    </row>
    <row r="16" spans="1:5">
      <c r="A16" s="3" t="s">
        <v>166</v>
      </c>
    </row>
    <row r="17" spans="1:5">
      <c r="A17" s="4" t="s">
        <v>293</v>
      </c>
      <c r="B17" s="6" t="n">
        <v>15400</v>
      </c>
      <c r="D17" s="6" t="n">
        <v>15400</v>
      </c>
    </row>
    <row r="18" spans="1:5">
      <c r="A18" s="4" t="s">
        <v>294</v>
      </c>
      <c r="B18" s="6" t="n">
        <v>6500</v>
      </c>
      <c r="D18" s="6" t="n">
        <v>6500</v>
      </c>
    </row>
    <row r="19" spans="1:5">
      <c r="A19" s="4" t="s">
        <v>295</v>
      </c>
      <c r="D19" s="6" t="n">
        <v>12</v>
      </c>
    </row>
    <row r="20" spans="1:5">
      <c r="A20" s="4" t="s">
        <v>296</v>
      </c>
      <c r="C20" s="5" t="n">
        <v>10</v>
      </c>
    </row>
    <row r="21" spans="1:5">
      <c r="A21" s="4" t="s">
        <v>297</v>
      </c>
    </row>
    <row r="22" spans="1:5">
      <c r="A22" s="3" t="s">
        <v>166</v>
      </c>
    </row>
    <row r="23" spans="1:5">
      <c r="A23" s="4" t="s">
        <v>298</v>
      </c>
      <c r="B23" s="6" t="n">
        <v>4200</v>
      </c>
      <c r="D23" s="6" t="n">
        <v>4200</v>
      </c>
    </row>
    <row r="24" spans="1:5">
      <c r="A24" s="4" t="s">
        <v>299</v>
      </c>
      <c r="B24" s="6" t="n">
        <v>1700</v>
      </c>
      <c r="D24" s="6" t="n">
        <v>1700</v>
      </c>
    </row>
    <row r="25" spans="1:5">
      <c r="A25" s="4" t="s">
        <v>300</v>
      </c>
      <c r="B25" s="6" t="n">
        <v>4000</v>
      </c>
      <c r="D25" s="6" t="n">
        <v>4000</v>
      </c>
    </row>
    <row r="26" spans="1:5">
      <c r="A26" s="4" t="s">
        <v>301</v>
      </c>
      <c r="B26" s="6" t="n">
        <v>200</v>
      </c>
      <c r="D26" s="6" t="n">
        <v>200</v>
      </c>
    </row>
    <row r="27" spans="1:5">
      <c r="A27" s="4" t="s">
        <v>302</v>
      </c>
      <c r="B27" s="8" t="n">
        <v>7.5</v>
      </c>
    </row>
    <row r="28" spans="1:5">
      <c r="A28" s="4" t="s">
        <v>296</v>
      </c>
      <c r="B28" s="8" t="n">
        <v>3.2</v>
      </c>
    </row>
    <row r="29" spans="1:5">
      <c r="A29" s="4" t="s">
        <v>303</v>
      </c>
    </row>
    <row r="30" spans="1:5">
      <c r="A30" s="3" t="s">
        <v>166</v>
      </c>
    </row>
    <row r="31" spans="1:5">
      <c r="A31" s="4" t="s">
        <v>304</v>
      </c>
      <c r="B31" s="4" t="s">
        <v>305</v>
      </c>
      <c r="D31" s="4" t="s">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06</v>
      </c>
      <c r="B1" s="2" t="s">
        <v>1</v>
      </c>
    </row>
    <row r="2" spans="1:3">
      <c r="B2" s="2" t="s">
        <v>307</v>
      </c>
      <c r="C2" s="2" t="s">
        <v>308</v>
      </c>
    </row>
    <row r="3" spans="1:3">
      <c r="A3" s="3" t="s">
        <v>309</v>
      </c>
    </row>
    <row r="4" spans="1:3">
      <c r="A4" s="4" t="s">
        <v>38</v>
      </c>
      <c r="B4" s="5" t="n">
        <v>0</v>
      </c>
    </row>
    <row r="5" spans="1:3">
      <c r="A5" s="4" t="s">
        <v>310</v>
      </c>
      <c r="B5" s="6" t="n">
        <v>4800</v>
      </c>
      <c r="C5" s="5" t="n">
        <v>2300</v>
      </c>
    </row>
    <row r="6" spans="1:3">
      <c r="A6" s="4" t="s">
        <v>311</v>
      </c>
      <c r="B6" s="5" t="n">
        <v>1000</v>
      </c>
      <c r="C6" s="5" t="n">
        <v>800</v>
      </c>
    </row>
    <row r="7" spans="1:3">
      <c r="A7" s="4" t="s">
        <v>312</v>
      </c>
      <c r="B7" s="4" t="s">
        <v>313</v>
      </c>
    </row>
    <row r="8" spans="1:3">
      <c r="A8" s="4" t="s">
        <v>314</v>
      </c>
      <c r="B8" s="4" t="s">
        <v>32</v>
      </c>
    </row>
    <row r="9" spans="1:3">
      <c r="A9" s="4" t="s">
        <v>315</v>
      </c>
    </row>
    <row r="10" spans="1:3">
      <c r="A10" s="3" t="s">
        <v>309</v>
      </c>
    </row>
    <row r="11" spans="1:3">
      <c r="A11" s="4" t="s">
        <v>316</v>
      </c>
      <c r="B11" s="4" t="s">
        <v>317</v>
      </c>
    </row>
    <row r="12" spans="1:3">
      <c r="A12" s="4" t="s">
        <v>318</v>
      </c>
      <c r="B12" s="4" t="s">
        <v>319</v>
      </c>
    </row>
    <row r="13" spans="1:3">
      <c r="A13" s="4" t="s">
        <v>320</v>
      </c>
    </row>
    <row r="14" spans="1:3">
      <c r="A14" s="3" t="s">
        <v>309</v>
      </c>
    </row>
    <row r="15" spans="1:3">
      <c r="A15" s="4" t="s">
        <v>316</v>
      </c>
      <c r="B15" s="4" t="s">
        <v>321</v>
      </c>
    </row>
    <row r="16" spans="1:3">
      <c r="A16" s="4" t="s">
        <v>318</v>
      </c>
      <c r="B16" s="4" t="s">
        <v>322</v>
      </c>
    </row>
    <row r="17" spans="1:3">
      <c r="A17" s="4" t="s">
        <v>303</v>
      </c>
    </row>
    <row r="18" spans="1:3">
      <c r="A18" s="3" t="s">
        <v>309</v>
      </c>
    </row>
    <row r="19" spans="1:3">
      <c r="A19" s="4" t="s">
        <v>323</v>
      </c>
      <c r="B19" s="6" t="n">
        <v>2</v>
      </c>
    </row>
    <row r="20" spans="1:3">
      <c r="A20" s="4" t="s">
        <v>304</v>
      </c>
      <c r="B20"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5"/>
    <col customWidth="1" max="6" min="6" width="25"/>
    <col customWidth="1" max="7" min="7" width="21"/>
  </cols>
  <sheetData>
    <row r="1" spans="1:7">
      <c r="A1" s="1" t="s">
        <v>324</v>
      </c>
      <c r="B1" s="2" t="s">
        <v>282</v>
      </c>
      <c r="D1" s="2" t="s">
        <v>325</v>
      </c>
      <c r="E1" s="2" t="s">
        <v>1</v>
      </c>
    </row>
    <row r="2" spans="1:7">
      <c r="B2" s="2" t="s">
        <v>326</v>
      </c>
      <c r="C2" s="2" t="s">
        <v>327</v>
      </c>
      <c r="D2" s="2" t="s">
        <v>328</v>
      </c>
      <c r="E2" s="2" t="s">
        <v>307</v>
      </c>
      <c r="F2" s="2" t="s">
        <v>329</v>
      </c>
      <c r="G2" s="2" t="s">
        <v>330</v>
      </c>
    </row>
    <row r="3" spans="1:7">
      <c r="A3" s="3" t="s">
        <v>331</v>
      </c>
    </row>
    <row r="4" spans="1:7">
      <c r="A4" s="4" t="s">
        <v>117</v>
      </c>
      <c r="E4" s="5" t="n">
        <v>103164</v>
      </c>
      <c r="F4" s="5" t="n">
        <v>1785</v>
      </c>
    </row>
    <row r="5" spans="1:7">
      <c r="A5" s="4" t="s">
        <v>332</v>
      </c>
      <c r="E5" s="6" t="n">
        <v>1</v>
      </c>
    </row>
    <row r="6" spans="1:7">
      <c r="A6" s="4" t="s">
        <v>333</v>
      </c>
      <c r="E6" s="4" t="s">
        <v>334</v>
      </c>
    </row>
    <row r="7" spans="1:7">
      <c r="A7" s="4" t="s">
        <v>335</v>
      </c>
    </row>
    <row r="8" spans="1:7">
      <c r="A8" s="3" t="s">
        <v>331</v>
      </c>
    </row>
    <row r="9" spans="1:7">
      <c r="A9" s="4" t="s">
        <v>336</v>
      </c>
      <c r="B9" s="5" t="n">
        <v>1000</v>
      </c>
      <c r="C9" s="5" t="n">
        <v>2200</v>
      </c>
      <c r="G9" s="5" t="n">
        <v>2200</v>
      </c>
    </row>
    <row r="10" spans="1:7">
      <c r="A10" s="4" t="s">
        <v>337</v>
      </c>
      <c r="C10" s="4" t="s">
        <v>338</v>
      </c>
      <c r="G10" s="4" t="s">
        <v>338</v>
      </c>
    </row>
    <row r="11" spans="1:7">
      <c r="A11" s="4" t="s">
        <v>339</v>
      </c>
      <c r="E11" s="5" t="n">
        <v>400</v>
      </c>
    </row>
    <row r="12" spans="1:7">
      <c r="A12" s="4" t="s">
        <v>340</v>
      </c>
    </row>
    <row r="13" spans="1:7">
      <c r="A13" s="3" t="s">
        <v>331</v>
      </c>
    </row>
    <row r="14" spans="1:7">
      <c r="A14" s="4" t="s">
        <v>117</v>
      </c>
      <c r="E14" s="6" t="n">
        <v>101900</v>
      </c>
      <c r="F14" s="6" t="n">
        <v>300</v>
      </c>
    </row>
    <row r="15" spans="1:7">
      <c r="A15" s="4" t="s">
        <v>341</v>
      </c>
    </row>
    <row r="16" spans="1:7">
      <c r="A16" s="3" t="s">
        <v>331</v>
      </c>
    </row>
    <row r="17" spans="1:7">
      <c r="A17" s="4" t="s">
        <v>117</v>
      </c>
      <c r="D17" s="5" t="n">
        <v>61700</v>
      </c>
    </row>
    <row r="18" spans="1:7">
      <c r="A18" s="4" t="s">
        <v>342</v>
      </c>
    </row>
    <row r="19" spans="1:7">
      <c r="A19" s="3" t="s">
        <v>331</v>
      </c>
    </row>
    <row r="20" spans="1:7">
      <c r="A20" s="4" t="s">
        <v>117</v>
      </c>
      <c r="E20" s="6" t="n">
        <v>24900</v>
      </c>
    </row>
    <row r="21" spans="1:7">
      <c r="A21" s="4" t="s">
        <v>343</v>
      </c>
    </row>
    <row r="22" spans="1:7">
      <c r="A22" s="3" t="s">
        <v>331</v>
      </c>
    </row>
    <row r="23" spans="1:7">
      <c r="A23" s="4" t="s">
        <v>117</v>
      </c>
      <c r="E23" s="6" t="n">
        <v>15300</v>
      </c>
    </row>
    <row r="24" spans="1:7">
      <c r="A24" s="4" t="s">
        <v>344</v>
      </c>
    </row>
    <row r="25" spans="1:7">
      <c r="A25" s="3" t="s">
        <v>331</v>
      </c>
    </row>
    <row r="26" spans="1:7">
      <c r="A26" s="4" t="s">
        <v>117</v>
      </c>
      <c r="E26" s="6" t="n">
        <v>40200</v>
      </c>
    </row>
    <row r="27" spans="1:7">
      <c r="A27" s="4" t="s">
        <v>345</v>
      </c>
    </row>
    <row r="28" spans="1:7">
      <c r="A28" s="3" t="s">
        <v>331</v>
      </c>
    </row>
    <row r="29" spans="1:7">
      <c r="A29" s="4" t="s">
        <v>117</v>
      </c>
      <c r="E29" s="5" t="n">
        <v>1300</v>
      </c>
      <c r="F29" s="5" t="n">
        <v>1500</v>
      </c>
    </row>
    <row r="30" spans="1:7">
      <c r="A30" s="4" t="s">
        <v>346</v>
      </c>
      <c r="F30" s="6" t="n">
        <v>2</v>
      </c>
    </row>
  </sheetData>
  <mergeCells count="3">
    <mergeCell ref="A1:A2"/>
    <mergeCell ref="B1:C1"/>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3" t="s">
        <v>348</v>
      </c>
    </row>
    <row r="4" spans="1:2">
      <c r="A4" s="4" t="s">
        <v>349</v>
      </c>
      <c r="B4" s="4" t="s">
        <v>350</v>
      </c>
    </row>
    <row r="5" spans="1:2">
      <c r="A5" s="4" t="s">
        <v>351</v>
      </c>
    </row>
    <row r="6" spans="1:2">
      <c r="A6" s="3" t="s">
        <v>348</v>
      </c>
    </row>
    <row r="7" spans="1:2">
      <c r="A7" s="4" t="s">
        <v>352</v>
      </c>
      <c r="B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22"/>
    <col customWidth="1" max="3" min="3" width="26"/>
    <col customWidth="1" max="4" min="4" width="26"/>
  </cols>
  <sheetData>
    <row r="1" spans="1:4">
      <c r="A1" s="1" t="s">
        <v>354</v>
      </c>
      <c r="B1" s="2" t="s">
        <v>282</v>
      </c>
      <c r="D1" s="2" t="s">
        <v>1</v>
      </c>
    </row>
    <row r="2" spans="1:4">
      <c r="B2" s="2" t="s">
        <v>283</v>
      </c>
      <c r="C2" s="2" t="s">
        <v>355</v>
      </c>
      <c r="D2" s="2" t="s">
        <v>285</v>
      </c>
    </row>
    <row r="3" spans="1:4">
      <c r="A3" s="4" t="s">
        <v>292</v>
      </c>
    </row>
    <row r="4" spans="1:4">
      <c r="A4" s="3" t="s">
        <v>356</v>
      </c>
    </row>
    <row r="5" spans="1:4">
      <c r="A5" s="4" t="s">
        <v>357</v>
      </c>
      <c r="C5" s="6" t="n">
        <v>12100</v>
      </c>
    </row>
    <row r="6" spans="1:4">
      <c r="A6" s="4" t="s">
        <v>358</v>
      </c>
      <c r="C6" s="6" t="n">
        <v>5000</v>
      </c>
    </row>
    <row r="7" spans="1:4">
      <c r="A7" s="4" t="s">
        <v>296</v>
      </c>
      <c r="C7" s="5" t="n">
        <v>10</v>
      </c>
    </row>
    <row r="8" spans="1:4">
      <c r="A8" s="4" t="s">
        <v>359</v>
      </c>
      <c r="C8" s="6" t="n">
        <v>10</v>
      </c>
    </row>
    <row r="9" spans="1:4">
      <c r="A9" s="4" t="s">
        <v>295</v>
      </c>
      <c r="D9" s="6" t="n">
        <v>12</v>
      </c>
    </row>
    <row r="10" spans="1:4">
      <c r="A10" s="4" t="s">
        <v>360</v>
      </c>
      <c r="D10" s="5" t="n">
        <v>10</v>
      </c>
    </row>
    <row r="11" spans="1:4">
      <c r="A11" s="4" t="s">
        <v>361</v>
      </c>
      <c r="B11" s="8" t="n">
        <v>3.7</v>
      </c>
      <c r="D11" s="8" t="n">
        <v>3.7</v>
      </c>
    </row>
    <row r="12" spans="1:4">
      <c r="A12" s="4" t="s">
        <v>362</v>
      </c>
    </row>
    <row r="13" spans="1:4">
      <c r="A13" s="3" t="s">
        <v>356</v>
      </c>
    </row>
    <row r="14" spans="1:4">
      <c r="A14" s="4" t="s">
        <v>302</v>
      </c>
      <c r="C14" s="5" t="n">
        <v>25</v>
      </c>
    </row>
    <row r="15" spans="1:4">
      <c r="A15" s="4" t="s">
        <v>297</v>
      </c>
    </row>
    <row r="16" spans="1:4">
      <c r="A16" s="3" t="s">
        <v>356</v>
      </c>
    </row>
    <row r="17" spans="1:4">
      <c r="A17" s="4" t="s">
        <v>298</v>
      </c>
      <c r="B17" s="6" t="n">
        <v>4200</v>
      </c>
      <c r="D17" s="6" t="n">
        <v>4200</v>
      </c>
    </row>
    <row r="18" spans="1:4">
      <c r="A18" s="4" t="s">
        <v>299</v>
      </c>
      <c r="B18" s="6" t="n">
        <v>1700</v>
      </c>
      <c r="D18" s="6" t="n">
        <v>1700</v>
      </c>
    </row>
    <row r="19" spans="1:4">
      <c r="A19" s="4" t="s">
        <v>300</v>
      </c>
      <c r="B19" s="6" t="n">
        <v>4000</v>
      </c>
      <c r="D19" s="6" t="n">
        <v>4000</v>
      </c>
    </row>
    <row r="20" spans="1:4">
      <c r="A20" s="4" t="s">
        <v>301</v>
      </c>
      <c r="B20" s="6" t="n">
        <v>200</v>
      </c>
      <c r="D20" s="6" t="n">
        <v>200</v>
      </c>
    </row>
    <row r="21" spans="1:4">
      <c r="A21" s="4" t="s">
        <v>302</v>
      </c>
      <c r="B21" s="8" t="n">
        <v>7.5</v>
      </c>
    </row>
    <row r="22" spans="1:4">
      <c r="A22" s="4" t="s">
        <v>296</v>
      </c>
      <c r="B22" s="8" t="n">
        <v>3.2</v>
      </c>
    </row>
    <row r="23" spans="1:4">
      <c r="A23" s="4" t="s">
        <v>363</v>
      </c>
    </row>
    <row r="24" spans="1:4">
      <c r="A24" s="3" t="s">
        <v>356</v>
      </c>
    </row>
    <row r="25" spans="1:4">
      <c r="A25" s="4" t="s">
        <v>295</v>
      </c>
      <c r="C25" s="6" t="n">
        <v>6</v>
      </c>
    </row>
    <row r="26" spans="1:4">
      <c r="A26" s="4" t="s">
        <v>364</v>
      </c>
    </row>
    <row r="27" spans="1:4">
      <c r="A27" s="3" t="s">
        <v>356</v>
      </c>
    </row>
    <row r="28" spans="1:4">
      <c r="A28" s="4" t="s">
        <v>295</v>
      </c>
      <c r="C28" s="6" t="n">
        <v>14</v>
      </c>
    </row>
    <row r="29" spans="1:4">
      <c r="A29" s="4" t="s">
        <v>361</v>
      </c>
      <c r="C29" s="5"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65</v>
      </c>
      <c r="B1" s="2" t="s">
        <v>2</v>
      </c>
      <c r="C1" s="2" t="s">
        <v>366</v>
      </c>
      <c r="D1" s="2" t="s">
        <v>367</v>
      </c>
      <c r="E1" s="2" t="s">
        <v>368</v>
      </c>
      <c r="F1" s="2" t="s">
        <v>369</v>
      </c>
      <c r="G1" s="2" t="s">
        <v>370</v>
      </c>
      <c r="H1" s="2" t="s">
        <v>2</v>
      </c>
      <c r="I1" s="2" t="s">
        <v>36</v>
      </c>
      <c r="J1" s="2" t="s">
        <v>371</v>
      </c>
    </row>
    <row r="2" spans="1:10">
      <c r="A2" s="3" t="s">
        <v>372</v>
      </c>
    </row>
    <row r="3" spans="1:10">
      <c r="A3" s="4" t="s">
        <v>117</v>
      </c>
      <c r="H3" s="5" t="n">
        <v>103164000</v>
      </c>
      <c r="I3" s="5" t="n">
        <v>1785000</v>
      </c>
    </row>
    <row r="4" spans="1:10">
      <c r="A4" s="4" t="s">
        <v>373</v>
      </c>
    </row>
    <row r="5" spans="1:10">
      <c r="A5" s="3" t="s">
        <v>372</v>
      </c>
    </row>
    <row r="6" spans="1:10">
      <c r="A6" s="4" t="s">
        <v>117</v>
      </c>
      <c r="G6" s="5" t="n">
        <v>12800000</v>
      </c>
    </row>
    <row r="7" spans="1:10">
      <c r="A7" s="4" t="s">
        <v>374</v>
      </c>
      <c r="J7" s="5" t="n">
        <v>6000000</v>
      </c>
    </row>
    <row r="8" spans="1:10">
      <c r="A8" s="4" t="s">
        <v>375</v>
      </c>
    </row>
    <row r="9" spans="1:10">
      <c r="A9" s="3" t="s">
        <v>372</v>
      </c>
    </row>
    <row r="10" spans="1:10">
      <c r="A10" s="4" t="s">
        <v>374</v>
      </c>
      <c r="D10" s="5" t="n">
        <v>600000</v>
      </c>
    </row>
    <row r="11" spans="1:10">
      <c r="A11" s="4" t="s">
        <v>376</v>
      </c>
      <c r="D11" s="5" t="n">
        <v>1300000</v>
      </c>
    </row>
    <row r="12" spans="1:10">
      <c r="A12" s="4" t="s">
        <v>377</v>
      </c>
    </row>
    <row r="13" spans="1:10">
      <c r="A13" s="3" t="s">
        <v>372</v>
      </c>
    </row>
    <row r="14" spans="1:10">
      <c r="A14" s="4" t="s">
        <v>374</v>
      </c>
      <c r="E14" s="5" t="n">
        <v>21000000</v>
      </c>
    </row>
    <row r="15" spans="1:10">
      <c r="A15" s="4" t="s">
        <v>376</v>
      </c>
      <c r="E15" s="5" t="n">
        <v>9500000</v>
      </c>
    </row>
    <row r="16" spans="1:10">
      <c r="A16" s="4" t="s">
        <v>378</v>
      </c>
    </row>
    <row r="17" spans="1:10">
      <c r="A17" s="3" t="s">
        <v>372</v>
      </c>
    </row>
    <row r="18" spans="1:10">
      <c r="A18" s="4" t="s">
        <v>374</v>
      </c>
      <c r="F18" s="5" t="n">
        <v>650000</v>
      </c>
    </row>
    <row r="19" spans="1:10">
      <c r="A19" s="4" t="s">
        <v>376</v>
      </c>
      <c r="F19" s="5" t="n">
        <v>2900000</v>
      </c>
    </row>
    <row r="20" spans="1:10">
      <c r="A20" s="4" t="s">
        <v>379</v>
      </c>
    </row>
    <row r="21" spans="1:10">
      <c r="A21" s="3" t="s">
        <v>372</v>
      </c>
    </row>
    <row r="22" spans="1:10">
      <c r="A22" s="4" t="s">
        <v>374</v>
      </c>
      <c r="C22" s="5" t="n">
        <v>85000</v>
      </c>
    </row>
    <row r="23" spans="1:10">
      <c r="A23" s="4" t="s">
        <v>376</v>
      </c>
      <c r="C23" s="5" t="n">
        <v>175000</v>
      </c>
    </row>
    <row r="24" spans="1:10">
      <c r="A24" s="4" t="s">
        <v>380</v>
      </c>
    </row>
    <row r="25" spans="1:10">
      <c r="A25" s="3" t="s">
        <v>372</v>
      </c>
    </row>
    <row r="26" spans="1:10">
      <c r="A26" s="4" t="s">
        <v>117</v>
      </c>
      <c r="B26" s="5" t="n">
        <v>12100000</v>
      </c>
    </row>
    <row r="27" spans="1:10">
      <c r="A27" s="4" t="s">
        <v>374</v>
      </c>
      <c r="B27" s="5" t="n">
        <v>150000</v>
      </c>
      <c r="H27" s="5" t="n">
        <v>1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35</v>
      </c>
    </row>
    <row r="4" spans="1:2">
      <c r="A4" s="3"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385</v>
      </c>
      <c r="B1" s="2" t="s">
        <v>1</v>
      </c>
    </row>
    <row r="2" spans="1:3">
      <c r="B2" s="2" t="s">
        <v>386</v>
      </c>
      <c r="C2" s="2" t="s">
        <v>387</v>
      </c>
    </row>
    <row r="3" spans="1:3">
      <c r="A3" s="3" t="s">
        <v>388</v>
      </c>
    </row>
    <row r="4" spans="1:3">
      <c r="A4" s="4" t="s">
        <v>389</v>
      </c>
      <c r="B4" s="5" t="n">
        <v>4178</v>
      </c>
      <c r="C4" s="5" t="n">
        <v>-1243</v>
      </c>
    </row>
    <row r="5" spans="1:3">
      <c r="A5" s="4" t="s">
        <v>390</v>
      </c>
    </row>
    <row r="6" spans="1:3">
      <c r="A6" s="3" t="s">
        <v>388</v>
      </c>
    </row>
    <row r="7" spans="1:3">
      <c r="A7" s="4" t="s">
        <v>389</v>
      </c>
      <c r="B7" s="5" t="n">
        <v>121</v>
      </c>
    </row>
    <row r="8" spans="1:3">
      <c r="A8" s="4" t="s">
        <v>391</v>
      </c>
      <c r="B8" s="6" t="n">
        <v>600000</v>
      </c>
    </row>
    <row r="9" spans="1:3">
      <c r="A9" s="4" t="s">
        <v>392</v>
      </c>
      <c r="B9" s="9" t="n">
        <v>3.21</v>
      </c>
    </row>
    <row r="10" spans="1:3">
      <c r="A10" s="4" t="s">
        <v>393</v>
      </c>
    </row>
    <row r="11" spans="1:3">
      <c r="A11" s="3" t="s">
        <v>388</v>
      </c>
    </row>
    <row r="12" spans="1:3">
      <c r="A12" s="4" t="s">
        <v>389</v>
      </c>
      <c r="B12" s="5" t="n">
        <v>109</v>
      </c>
    </row>
    <row r="13" spans="1:3">
      <c r="A13" s="4" t="s">
        <v>391</v>
      </c>
      <c r="B13" s="6" t="n">
        <v>600000</v>
      </c>
    </row>
    <row r="14" spans="1:3">
      <c r="A14" s="4" t="s">
        <v>392</v>
      </c>
      <c r="B14" s="9" t="n">
        <v>2.75</v>
      </c>
    </row>
    <row r="15" spans="1:3">
      <c r="A15" s="4" t="s">
        <v>394</v>
      </c>
    </row>
    <row r="16" spans="1:3">
      <c r="A16" s="3" t="s">
        <v>388</v>
      </c>
    </row>
    <row r="17" spans="1:3">
      <c r="A17" s="4" t="s">
        <v>389</v>
      </c>
      <c r="B17" s="5" t="n">
        <v>3</v>
      </c>
    </row>
    <row r="18" spans="1:3">
      <c r="A18" s="4" t="s">
        <v>391</v>
      </c>
      <c r="B18" s="6" t="n">
        <v>100000</v>
      </c>
    </row>
    <row r="19" spans="1:3">
      <c r="A19" s="4" t="s">
        <v>392</v>
      </c>
      <c r="B19" s="9" t="n">
        <v>2.75</v>
      </c>
    </row>
    <row r="20" spans="1:3">
      <c r="A20" s="4" t="s">
        <v>395</v>
      </c>
    </row>
    <row r="21" spans="1:3">
      <c r="A21" s="3" t="s">
        <v>388</v>
      </c>
    </row>
    <row r="22" spans="1:3">
      <c r="A22" s="4" t="s">
        <v>389</v>
      </c>
      <c r="B22" s="5" t="n">
        <v>-116</v>
      </c>
    </row>
    <row r="23" spans="1:3">
      <c r="A23" s="4" t="s">
        <v>391</v>
      </c>
      <c r="B23" s="6" t="n">
        <v>500000</v>
      </c>
    </row>
    <row r="24" spans="1:3">
      <c r="A24" s="4" t="s">
        <v>392</v>
      </c>
      <c r="B24" s="9" t="n">
        <v>2.75</v>
      </c>
    </row>
    <row r="25" spans="1:3">
      <c r="A25" s="4" t="s">
        <v>396</v>
      </c>
    </row>
    <row r="26" spans="1:3">
      <c r="A26" s="3" t="s">
        <v>388</v>
      </c>
    </row>
    <row r="27" spans="1:3">
      <c r="A27" s="4" t="s">
        <v>389</v>
      </c>
      <c r="C27" s="5" t="n">
        <v>678</v>
      </c>
    </row>
    <row r="28" spans="1:3">
      <c r="A28" s="4" t="s">
        <v>391</v>
      </c>
      <c r="C28" s="6" t="n">
        <v>370000</v>
      </c>
    </row>
    <row r="29" spans="1:3">
      <c r="A29" s="4" t="s">
        <v>392</v>
      </c>
      <c r="C29" s="9" t="n">
        <v>3.07</v>
      </c>
    </row>
    <row r="30" spans="1:3">
      <c r="A30" s="4" t="s">
        <v>397</v>
      </c>
    </row>
    <row r="31" spans="1:3">
      <c r="A31" s="3" t="s">
        <v>388</v>
      </c>
    </row>
    <row r="32" spans="1:3">
      <c r="A32" s="4" t="s">
        <v>389</v>
      </c>
      <c r="C32" s="5" t="n">
        <v>56</v>
      </c>
    </row>
    <row r="33" spans="1:3">
      <c r="A33" s="4" t="s">
        <v>391</v>
      </c>
      <c r="C33" s="6" t="n">
        <v>70000</v>
      </c>
    </row>
    <row r="34" spans="1:3">
      <c r="A34" s="4" t="s">
        <v>392</v>
      </c>
      <c r="C34" s="9" t="n">
        <v>3.07</v>
      </c>
    </row>
    <row r="35" spans="1:3">
      <c r="A35" s="4" t="s">
        <v>398</v>
      </c>
    </row>
    <row r="36" spans="1:3">
      <c r="A36" s="3" t="s">
        <v>388</v>
      </c>
    </row>
    <row r="37" spans="1:3">
      <c r="A37" s="4" t="s">
        <v>389</v>
      </c>
      <c r="C37" s="5" t="n">
        <v>89</v>
      </c>
    </row>
    <row r="38" spans="1:3">
      <c r="A38" s="4" t="s">
        <v>391</v>
      </c>
      <c r="C38" s="6" t="n">
        <v>320000</v>
      </c>
    </row>
    <row r="39" spans="1:3">
      <c r="A39" s="4" t="s">
        <v>392</v>
      </c>
      <c r="C39" s="9" t="n">
        <v>3.07</v>
      </c>
    </row>
    <row r="40" spans="1:3">
      <c r="A40" s="4" t="s">
        <v>399</v>
      </c>
    </row>
    <row r="41" spans="1:3">
      <c r="A41" s="3" t="s">
        <v>388</v>
      </c>
    </row>
    <row r="42" spans="1:3">
      <c r="A42" s="4" t="s">
        <v>389</v>
      </c>
      <c r="B42" s="5" t="n">
        <v>635</v>
      </c>
    </row>
    <row r="43" spans="1:3">
      <c r="A43" s="4" t="s">
        <v>391</v>
      </c>
      <c r="B43" s="6" t="n">
        <v>9000</v>
      </c>
    </row>
    <row r="44" spans="1:3">
      <c r="A44" s="4" t="s">
        <v>400</v>
      </c>
      <c r="B44" s="9" t="n">
        <v>72.09999999999999</v>
      </c>
    </row>
    <row r="45" spans="1:3">
      <c r="A45" s="4" t="s">
        <v>401</v>
      </c>
    </row>
    <row r="46" spans="1:3">
      <c r="A46" s="3" t="s">
        <v>388</v>
      </c>
    </row>
    <row r="47" spans="1:3">
      <c r="A47" s="4" t="s">
        <v>389</v>
      </c>
      <c r="B47" s="5" t="n">
        <v>552</v>
      </c>
    </row>
    <row r="48" spans="1:3">
      <c r="A48" s="4" t="s">
        <v>391</v>
      </c>
      <c r="B48" s="6" t="n">
        <v>12000</v>
      </c>
    </row>
    <row r="49" spans="1:3">
      <c r="A49" s="4" t="s">
        <v>400</v>
      </c>
      <c r="B49" s="9" t="n">
        <v>72.09999999999999</v>
      </c>
    </row>
    <row r="50" spans="1:3">
      <c r="A50" s="4" t="s">
        <v>402</v>
      </c>
    </row>
    <row r="51" spans="1:3">
      <c r="A51" s="3" t="s">
        <v>388</v>
      </c>
    </row>
    <row r="52" spans="1:3">
      <c r="A52" s="4" t="s">
        <v>389</v>
      </c>
      <c r="B52" s="5" t="n">
        <v>811</v>
      </c>
    </row>
    <row r="53" spans="1:3">
      <c r="A53" s="4" t="s">
        <v>391</v>
      </c>
      <c r="B53" s="6" t="n">
        <v>6000</v>
      </c>
    </row>
    <row r="54" spans="1:3">
      <c r="A54" s="4" t="s">
        <v>400</v>
      </c>
      <c r="B54" s="9" t="n">
        <v>66.09999999999999</v>
      </c>
    </row>
    <row r="55" spans="1:3">
      <c r="A55" s="4" t="s">
        <v>403</v>
      </c>
    </row>
    <row r="56" spans="1:3">
      <c r="A56" s="3" t="s">
        <v>388</v>
      </c>
    </row>
    <row r="57" spans="1:3">
      <c r="A57" s="4" t="s">
        <v>389</v>
      </c>
      <c r="B57" s="5" t="n">
        <v>288</v>
      </c>
    </row>
    <row r="58" spans="1:3">
      <c r="A58" s="4" t="s">
        <v>391</v>
      </c>
      <c r="B58" s="6" t="n">
        <v>12000</v>
      </c>
    </row>
    <row r="59" spans="1:3">
      <c r="A59" s="4" t="s">
        <v>400</v>
      </c>
      <c r="B59" s="9" t="n">
        <v>72.09999999999999</v>
      </c>
    </row>
    <row r="60" spans="1:3">
      <c r="A60" s="4" t="s">
        <v>404</v>
      </c>
    </row>
    <row r="61" spans="1:3">
      <c r="A61" s="3" t="s">
        <v>388</v>
      </c>
    </row>
    <row r="62" spans="1:3">
      <c r="A62" s="4" t="s">
        <v>389</v>
      </c>
      <c r="C62" s="5" t="n">
        <v>-994</v>
      </c>
    </row>
    <row r="63" spans="1:3">
      <c r="A63" s="4" t="s">
        <v>391</v>
      </c>
      <c r="C63" s="6" t="n">
        <v>20000</v>
      </c>
    </row>
    <row r="64" spans="1:3">
      <c r="A64" s="4" t="s">
        <v>400</v>
      </c>
      <c r="C64" s="9" t="n">
        <v>56.4</v>
      </c>
    </row>
    <row r="65" spans="1:3">
      <c r="A65" s="4" t="s">
        <v>405</v>
      </c>
    </row>
    <row r="66" spans="1:3">
      <c r="A66" s="3" t="s">
        <v>388</v>
      </c>
    </row>
    <row r="67" spans="1:3">
      <c r="A67" s="4" t="s">
        <v>389</v>
      </c>
      <c r="B67" s="5" t="n">
        <v>-27</v>
      </c>
    </row>
    <row r="68" spans="1:3">
      <c r="A68" s="4" t="s">
        <v>391</v>
      </c>
      <c r="B68" s="6" t="n">
        <v>7000</v>
      </c>
    </row>
    <row r="69" spans="1:3">
      <c r="A69" s="4" t="s">
        <v>406</v>
      </c>
      <c r="B69" s="6" t="n">
        <v>50</v>
      </c>
    </row>
    <row r="70" spans="1:3">
      <c r="A70" s="4" t="s">
        <v>407</v>
      </c>
      <c r="B70" s="6" t="n">
        <v>58</v>
      </c>
    </row>
    <row r="71" spans="1:3">
      <c r="A71" s="4" t="s">
        <v>408</v>
      </c>
    </row>
    <row r="72" spans="1:3">
      <c r="A72" s="3" t="s">
        <v>388</v>
      </c>
    </row>
    <row r="73" spans="1:3">
      <c r="A73" s="4" t="s">
        <v>389</v>
      </c>
      <c r="B73" s="5" t="n">
        <v>233</v>
      </c>
    </row>
    <row r="74" spans="1:3">
      <c r="A74" s="4" t="s">
        <v>391</v>
      </c>
      <c r="B74" s="6" t="n">
        <v>4000</v>
      </c>
    </row>
    <row r="75" spans="1:3">
      <c r="A75" s="4" t="s">
        <v>406</v>
      </c>
      <c r="B75" s="6" t="n">
        <v>52</v>
      </c>
    </row>
    <row r="76" spans="1:3">
      <c r="A76" s="4" t="s">
        <v>407</v>
      </c>
      <c r="B76" s="9" t="n">
        <v>59.45</v>
      </c>
    </row>
    <row r="77" spans="1:3">
      <c r="A77" s="4" t="s">
        <v>409</v>
      </c>
    </row>
    <row r="78" spans="1:3">
      <c r="A78" s="3" t="s">
        <v>388</v>
      </c>
    </row>
    <row r="79" spans="1:3">
      <c r="A79" s="4" t="s">
        <v>389</v>
      </c>
      <c r="B79" s="5" t="n">
        <v>1569</v>
      </c>
    </row>
    <row r="80" spans="1:3">
      <c r="A80" s="4" t="s">
        <v>391</v>
      </c>
      <c r="B80" s="6" t="n">
        <v>12000</v>
      </c>
    </row>
    <row r="81" spans="1:3">
      <c r="A81" s="4" t="s">
        <v>406</v>
      </c>
      <c r="B81" s="6" t="n">
        <v>70</v>
      </c>
    </row>
    <row r="82" spans="1:3">
      <c r="A82" s="4" t="s">
        <v>407</v>
      </c>
      <c r="B82" s="9" t="n">
        <v>76.25</v>
      </c>
    </row>
    <row r="83" spans="1:3">
      <c r="A83" s="4" t="s">
        <v>410</v>
      </c>
    </row>
    <row r="84" spans="1:3">
      <c r="A84" s="3" t="s">
        <v>388</v>
      </c>
    </row>
    <row r="85" spans="1:3">
      <c r="A85" s="4" t="s">
        <v>389</v>
      </c>
      <c r="C85" s="5" t="n">
        <v>-173</v>
      </c>
    </row>
    <row r="86" spans="1:3">
      <c r="A86" s="4" t="s">
        <v>391</v>
      </c>
      <c r="C86" s="6" t="n">
        <v>15000</v>
      </c>
    </row>
    <row r="87" spans="1:3">
      <c r="A87" s="4" t="s">
        <v>406</v>
      </c>
      <c r="C87" s="6" t="n">
        <v>52</v>
      </c>
    </row>
    <row r="88" spans="1:3">
      <c r="A88" s="4" t="s">
        <v>407</v>
      </c>
      <c r="C88" s="9" t="n">
        <v>56.85</v>
      </c>
    </row>
    <row r="89" spans="1:3">
      <c r="A89" s="4" t="s">
        <v>411</v>
      </c>
    </row>
    <row r="90" spans="1:3">
      <c r="A90" s="3" t="s">
        <v>388</v>
      </c>
    </row>
    <row r="91" spans="1:3">
      <c r="A91" s="4" t="s">
        <v>389</v>
      </c>
      <c r="C91" s="5" t="n">
        <v>-544</v>
      </c>
    </row>
    <row r="92" spans="1:3">
      <c r="A92" s="4" t="s">
        <v>391</v>
      </c>
      <c r="C92" s="6" t="n">
        <v>20000</v>
      </c>
    </row>
    <row r="93" spans="1:3">
      <c r="A93" s="4" t="s">
        <v>406</v>
      </c>
      <c r="C93" s="6" t="n">
        <v>52</v>
      </c>
    </row>
    <row r="94" spans="1:3">
      <c r="A94" s="4" t="s">
        <v>407</v>
      </c>
      <c r="C94" s="9" t="n">
        <v>56.85</v>
      </c>
    </row>
    <row r="95" spans="1:3">
      <c r="A95" s="4" t="s">
        <v>412</v>
      </c>
    </row>
    <row r="96" spans="1:3">
      <c r="A96" s="3" t="s">
        <v>388</v>
      </c>
    </row>
    <row r="97" spans="1:3">
      <c r="A97" s="4" t="s">
        <v>389</v>
      </c>
      <c r="C97" s="5" t="n">
        <v>-55</v>
      </c>
    </row>
    <row r="98" spans="1:3">
      <c r="A98" s="4" t="s">
        <v>391</v>
      </c>
      <c r="C98" s="6" t="n">
        <v>2000</v>
      </c>
    </row>
    <row r="99" spans="1:3">
      <c r="A99" s="4" t="s">
        <v>406</v>
      </c>
      <c r="C99" s="6" t="n">
        <v>52</v>
      </c>
    </row>
    <row r="100" spans="1:3">
      <c r="A100" s="4" t="s">
        <v>407</v>
      </c>
      <c r="C100" s="9" t="n">
        <v>58.76</v>
      </c>
    </row>
    <row r="101" spans="1:3">
      <c r="A101" s="4" t="s">
        <v>413</v>
      </c>
    </row>
    <row r="102" spans="1:3">
      <c r="A102" s="3" t="s">
        <v>388</v>
      </c>
    </row>
    <row r="103" spans="1:3">
      <c r="A103" s="4" t="s">
        <v>389</v>
      </c>
      <c r="C103" s="5" t="n">
        <v>-300</v>
      </c>
    </row>
    <row r="104" spans="1:3">
      <c r="A104" s="4" t="s">
        <v>391</v>
      </c>
      <c r="C104" s="6" t="n">
        <v>7000</v>
      </c>
    </row>
    <row r="105" spans="1:3">
      <c r="A105" s="4" t="s">
        <v>406</v>
      </c>
      <c r="C105" s="6" t="n">
        <v>50</v>
      </c>
    </row>
    <row r="106" spans="1:3">
      <c r="A106" s="4" t="s">
        <v>407</v>
      </c>
      <c r="C106" s="6" t="n">
        <v>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6</v>
      </c>
    </row>
    <row r="2" spans="1:3">
      <c r="A2" s="3" t="s">
        <v>415</v>
      </c>
    </row>
    <row r="3" spans="1:3">
      <c r="A3" s="4" t="s">
        <v>416</v>
      </c>
      <c r="B3" s="5" t="n">
        <v>4600</v>
      </c>
      <c r="C3" s="5" t="n">
        <v>1188</v>
      </c>
    </row>
    <row r="4" spans="1:3">
      <c r="A4" s="4" t="s">
        <v>417</v>
      </c>
      <c r="C4" s="6" t="n">
        <v>-1188</v>
      </c>
    </row>
    <row r="5" spans="1:3">
      <c r="A5" s="4" t="s">
        <v>153</v>
      </c>
      <c r="B5" s="6" t="n">
        <v>4600</v>
      </c>
    </row>
    <row r="6" spans="1:3">
      <c r="A6" s="3" t="s">
        <v>418</v>
      </c>
    </row>
    <row r="7" spans="1:3">
      <c r="A7" s="4" t="s">
        <v>416</v>
      </c>
      <c r="B7" s="6" t="n">
        <v>-422</v>
      </c>
      <c r="C7" s="6" t="n">
        <v>-2431</v>
      </c>
    </row>
    <row r="8" spans="1:3">
      <c r="A8" s="4" t="s">
        <v>417</v>
      </c>
      <c r="C8" s="6" t="n">
        <v>1188</v>
      </c>
    </row>
    <row r="9" spans="1:3">
      <c r="A9" s="4" t="s">
        <v>153</v>
      </c>
      <c r="B9" s="5" t="n">
        <v>-422</v>
      </c>
      <c r="C9" s="5" t="n">
        <v>-12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6</v>
      </c>
    </row>
    <row r="3" spans="1:3">
      <c r="A3" s="3" t="s">
        <v>85</v>
      </c>
    </row>
    <row r="4" spans="1:3">
      <c r="A4" s="4" t="s">
        <v>86</v>
      </c>
      <c r="B4" s="5" t="n">
        <v>77087</v>
      </c>
      <c r="C4" s="5" t="n">
        <v>78545</v>
      </c>
    </row>
    <row r="5" spans="1:3">
      <c r="A5" s="3" t="s">
        <v>87</v>
      </c>
    </row>
    <row r="6" spans="1:3">
      <c r="A6" s="4" t="s">
        <v>88</v>
      </c>
      <c r="B6" s="6" t="n">
        <v>25552</v>
      </c>
      <c r="C6" s="6" t="n">
        <v>27183</v>
      </c>
    </row>
    <row r="7" spans="1:3">
      <c r="A7" s="4" t="s">
        <v>89</v>
      </c>
      <c r="B7" s="6" t="n">
        <v>1637</v>
      </c>
      <c r="C7" s="6" t="n">
        <v>1106</v>
      </c>
    </row>
    <row r="8" spans="1:3">
      <c r="A8" s="4" t="s">
        <v>90</v>
      </c>
      <c r="B8" s="6" t="n">
        <v>41657</v>
      </c>
      <c r="C8" s="6" t="n">
        <v>47215</v>
      </c>
    </row>
    <row r="9" spans="1:3">
      <c r="A9" s="4" t="s">
        <v>91</v>
      </c>
      <c r="B9" s="6" t="n">
        <v>103732</v>
      </c>
      <c r="C9" s="6" t="n">
        <v>2395</v>
      </c>
    </row>
    <row r="10" spans="1:3">
      <c r="A10" s="4" t="s">
        <v>92</v>
      </c>
      <c r="B10" s="6" t="n">
        <v>24157</v>
      </c>
      <c r="C10" s="6" t="n">
        <v>24161</v>
      </c>
    </row>
    <row r="11" spans="1:3">
      <c r="A11" s="4" t="s">
        <v>93</v>
      </c>
      <c r="B11" s="6" t="n">
        <v>196735</v>
      </c>
      <c r="C11" s="6" t="n">
        <v>102060</v>
      </c>
    </row>
    <row r="12" spans="1:3">
      <c r="A12" s="3" t="s">
        <v>94</v>
      </c>
    </row>
    <row r="13" spans="1:3">
      <c r="A13" s="4" t="s">
        <v>95</v>
      </c>
      <c r="B13" s="6" t="n">
        <v>-12721</v>
      </c>
      <c r="C13" s="6" t="n">
        <v>2697</v>
      </c>
    </row>
    <row r="14" spans="1:3">
      <c r="A14" s="4" t="s">
        <v>96</v>
      </c>
      <c r="B14" s="6" t="n">
        <v>13224</v>
      </c>
      <c r="C14" s="6" t="n">
        <v>2280</v>
      </c>
    </row>
    <row r="15" spans="1:3">
      <c r="A15" s="4" t="s">
        <v>97</v>
      </c>
      <c r="B15" s="6" t="n">
        <v>-5548</v>
      </c>
      <c r="C15" s="6" t="n">
        <v>-4100</v>
      </c>
    </row>
    <row r="16" spans="1:3">
      <c r="A16" s="4" t="s">
        <v>98</v>
      </c>
      <c r="B16" s="6" t="n">
        <v>1939</v>
      </c>
      <c r="C16" s="6" t="n">
        <v>3325</v>
      </c>
    </row>
    <row r="17" spans="1:3">
      <c r="A17" s="4" t="s">
        <v>99</v>
      </c>
      <c r="B17" s="6" t="n">
        <v>1306</v>
      </c>
      <c r="C17" s="6" t="n">
        <v>1275</v>
      </c>
    </row>
    <row r="18" spans="1:3">
      <c r="A18" s="4" t="s">
        <v>100</v>
      </c>
      <c r="B18" s="6" t="n">
        <v>-1800</v>
      </c>
      <c r="C18" s="6" t="n">
        <v>5477</v>
      </c>
    </row>
    <row r="19" spans="1:3">
      <c r="A19" s="4" t="s">
        <v>101</v>
      </c>
      <c r="B19" s="6" t="n">
        <v>-121448</v>
      </c>
      <c r="C19" s="6" t="n">
        <v>-18038</v>
      </c>
    </row>
    <row r="20" spans="1:3">
      <c r="A20" s="4" t="s">
        <v>102</v>
      </c>
      <c r="B20" s="6" t="n">
        <v>-120</v>
      </c>
      <c r="C20" s="6" t="n">
        <v>395</v>
      </c>
    </row>
    <row r="21" spans="1:3">
      <c r="A21" s="4" t="s">
        <v>103</v>
      </c>
      <c r="B21" s="5" t="n">
        <v>-121568</v>
      </c>
      <c r="C21" s="5" t="n">
        <v>-17643</v>
      </c>
    </row>
    <row r="22" spans="1:3">
      <c r="A22" s="3" t="s">
        <v>104</v>
      </c>
    </row>
    <row r="23" spans="1:3">
      <c r="A23" s="4" t="s">
        <v>105</v>
      </c>
      <c r="B23" s="7" t="n">
        <v>-4.69</v>
      </c>
      <c r="C23" s="7" t="n">
        <v>-0.71</v>
      </c>
    </row>
    <row r="24" spans="1:3">
      <c r="A24" s="4" t="s">
        <v>106</v>
      </c>
      <c r="B24" s="7" t="n">
        <v>-4.69</v>
      </c>
      <c r="C24" s="7" t="n">
        <v>-0.71</v>
      </c>
    </row>
    <row r="25" spans="1:3">
      <c r="A25" s="3" t="s">
        <v>107</v>
      </c>
    </row>
    <row r="26" spans="1:3">
      <c r="A26" s="4" t="s">
        <v>108</v>
      </c>
      <c r="B26" s="6" t="n">
        <v>25945</v>
      </c>
      <c r="C26" s="6" t="n">
        <v>24686</v>
      </c>
    </row>
    <row r="27" spans="1:3">
      <c r="A27" s="4" t="s">
        <v>109</v>
      </c>
      <c r="B27" s="6" t="n">
        <v>25945</v>
      </c>
      <c r="C27" s="6" t="n">
        <v>24686</v>
      </c>
    </row>
    <row r="28" spans="1:3">
      <c r="A28" s="4" t="s">
        <v>110</v>
      </c>
    </row>
    <row r="29" spans="1:3">
      <c r="A29" s="3" t="s">
        <v>85</v>
      </c>
    </row>
    <row r="30" spans="1:3">
      <c r="A30" s="4" t="s">
        <v>86</v>
      </c>
      <c r="B30" s="5" t="n">
        <v>34413</v>
      </c>
      <c r="C30" s="5" t="n">
        <v>25347</v>
      </c>
    </row>
    <row r="31" spans="1:3">
      <c r="A31" s="4" t="s">
        <v>111</v>
      </c>
    </row>
    <row r="32" spans="1:3">
      <c r="A32" s="3" t="s">
        <v>85</v>
      </c>
    </row>
    <row r="33" spans="1:3">
      <c r="A33" s="4" t="s">
        <v>86</v>
      </c>
      <c r="B33" s="6" t="n">
        <v>29824</v>
      </c>
      <c r="C33" s="6" t="n">
        <v>41317</v>
      </c>
    </row>
    <row r="34" spans="1:3">
      <c r="A34" s="4" t="s">
        <v>112</v>
      </c>
    </row>
    <row r="35" spans="1:3">
      <c r="A35" s="3" t="s">
        <v>85</v>
      </c>
    </row>
    <row r="36" spans="1:3">
      <c r="A36" s="4" t="s">
        <v>86</v>
      </c>
      <c r="B36" s="5" t="n">
        <v>12850</v>
      </c>
      <c r="C36" s="5" t="n">
        <v>11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9</v>
      </c>
      <c r="B1" s="2" t="s">
        <v>1</v>
      </c>
    </row>
    <row r="2" spans="1:3">
      <c r="B2" s="2" t="s">
        <v>2</v>
      </c>
      <c r="C2" s="2" t="s">
        <v>36</v>
      </c>
    </row>
    <row r="3" spans="1:3">
      <c r="A3" s="3" t="s">
        <v>420</v>
      </c>
    </row>
    <row r="4" spans="1:3">
      <c r="A4" s="4" t="s">
        <v>421</v>
      </c>
      <c r="B4" s="5" t="n">
        <v>-3482</v>
      </c>
      <c r="C4" s="5" t="n">
        <v>1121</v>
      </c>
    </row>
    <row r="5" spans="1:3">
      <c r="A5" s="4" t="s">
        <v>422</v>
      </c>
      <c r="B5" s="6" t="n">
        <v>5421</v>
      </c>
      <c r="C5" s="6" t="n">
        <v>2204</v>
      </c>
    </row>
    <row r="6" spans="1:3">
      <c r="A6" s="4" t="s">
        <v>423</v>
      </c>
      <c r="B6" s="6" t="n">
        <v>1939</v>
      </c>
      <c r="C6" s="6" t="n">
        <v>3325</v>
      </c>
    </row>
    <row r="7" spans="1:3">
      <c r="A7" s="4" t="s">
        <v>424</v>
      </c>
    </row>
    <row r="8" spans="1:3">
      <c r="A8" s="3" t="s">
        <v>420</v>
      </c>
    </row>
    <row r="9" spans="1:3">
      <c r="A9" s="4" t="s">
        <v>421</v>
      </c>
      <c r="B9" s="6" t="n">
        <v>-2969</v>
      </c>
      <c r="C9" s="6" t="n">
        <v>861</v>
      </c>
    </row>
    <row r="10" spans="1:3">
      <c r="A10" s="4" t="s">
        <v>422</v>
      </c>
      <c r="B10" s="6" t="n">
        <v>6126</v>
      </c>
      <c r="C10" s="6" t="n">
        <v>-2065</v>
      </c>
    </row>
    <row r="11" spans="1:3">
      <c r="A11" s="4" t="s">
        <v>425</v>
      </c>
    </row>
    <row r="12" spans="1:3">
      <c r="A12" s="3" t="s">
        <v>420</v>
      </c>
    </row>
    <row r="13" spans="1:3">
      <c r="A13" s="4" t="s">
        <v>421</v>
      </c>
      <c r="B13" s="6" t="n">
        <v>-513</v>
      </c>
      <c r="C13" s="6" t="n">
        <v>260</v>
      </c>
    </row>
    <row r="14" spans="1:3">
      <c r="A14" s="4" t="s">
        <v>422</v>
      </c>
      <c r="B14" s="5" t="n">
        <v>-705</v>
      </c>
      <c r="C14" s="5" t="n">
        <v>42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427</v>
      </c>
      <c r="C1" s="2" t="s">
        <v>2</v>
      </c>
      <c r="D1" s="2" t="s">
        <v>36</v>
      </c>
      <c r="E1" s="2" t="s">
        <v>428</v>
      </c>
    </row>
    <row r="2" spans="1:5">
      <c r="A2" s="3" t="s">
        <v>429</v>
      </c>
    </row>
    <row r="3" spans="1:5">
      <c r="A3" s="4" t="s">
        <v>430</v>
      </c>
      <c r="C3" s="6" t="n">
        <v>1854588</v>
      </c>
      <c r="D3" s="6" t="n">
        <v>2002492</v>
      </c>
    </row>
    <row r="4" spans="1:5">
      <c r="A4" s="4" t="s">
        <v>431</v>
      </c>
    </row>
    <row r="5" spans="1:5">
      <c r="A5" s="3" t="s">
        <v>429</v>
      </c>
    </row>
    <row r="6" spans="1:5">
      <c r="A6" s="4" t="s">
        <v>432</v>
      </c>
      <c r="C6" s="4" t="s">
        <v>319</v>
      </c>
    </row>
    <row r="7" spans="1:5">
      <c r="A7" s="4" t="s">
        <v>433</v>
      </c>
    </row>
    <row r="8" spans="1:5">
      <c r="A8" s="3" t="s">
        <v>429</v>
      </c>
    </row>
    <row r="9" spans="1:5">
      <c r="A9" s="4" t="s">
        <v>434</v>
      </c>
      <c r="C9" s="4" t="s">
        <v>435</v>
      </c>
    </row>
    <row r="10" spans="1:5">
      <c r="A10" s="4" t="s">
        <v>436</v>
      </c>
    </row>
    <row r="11" spans="1:5">
      <c r="A11" s="3" t="s">
        <v>429</v>
      </c>
    </row>
    <row r="12" spans="1:5">
      <c r="A12" s="4" t="s">
        <v>434</v>
      </c>
      <c r="C12" s="4" t="s">
        <v>437</v>
      </c>
    </row>
    <row r="13" spans="1:5">
      <c r="A13" s="4" t="s">
        <v>438</v>
      </c>
    </row>
    <row r="14" spans="1:5">
      <c r="A14" s="3" t="s">
        <v>429</v>
      </c>
    </row>
    <row r="15" spans="1:5">
      <c r="A15" s="4" t="s">
        <v>430</v>
      </c>
      <c r="C15" s="6" t="n">
        <v>1600000</v>
      </c>
    </row>
    <row r="16" spans="1:5">
      <c r="A16" s="4" t="s">
        <v>439</v>
      </c>
    </row>
    <row r="17" spans="1:5">
      <c r="A17" s="3" t="s">
        <v>429</v>
      </c>
    </row>
    <row r="18" spans="1:5">
      <c r="A18" s="4" t="s">
        <v>432</v>
      </c>
      <c r="B18" s="4" t="s">
        <v>338</v>
      </c>
    </row>
    <row r="19" spans="1:5">
      <c r="A19" s="4" t="s">
        <v>440</v>
      </c>
    </row>
    <row r="20" spans="1:5">
      <c r="A20" s="3" t="s">
        <v>429</v>
      </c>
    </row>
    <row r="21" spans="1:5">
      <c r="A21" s="4" t="s">
        <v>441</v>
      </c>
      <c r="B21" s="4" t="s">
        <v>442</v>
      </c>
    </row>
    <row r="22" spans="1:5">
      <c r="A22" s="4" t="s">
        <v>443</v>
      </c>
    </row>
    <row r="23" spans="1:5">
      <c r="A23" s="3" t="s">
        <v>429</v>
      </c>
    </row>
    <row r="24" spans="1:5">
      <c r="A24" s="4" t="s">
        <v>441</v>
      </c>
      <c r="B24" s="4" t="s">
        <v>444</v>
      </c>
    </row>
    <row r="25" spans="1:5">
      <c r="A25" s="4" t="s">
        <v>445</v>
      </c>
    </row>
    <row r="26" spans="1:5">
      <c r="A26" s="3" t="s">
        <v>429</v>
      </c>
    </row>
    <row r="27" spans="1:5">
      <c r="A27" s="4" t="s">
        <v>434</v>
      </c>
      <c r="C27" s="4" t="s">
        <v>446</v>
      </c>
    </row>
    <row r="28" spans="1:5">
      <c r="A28" s="4" t="s">
        <v>447</v>
      </c>
    </row>
    <row r="29" spans="1:5">
      <c r="A29" s="3" t="s">
        <v>429</v>
      </c>
    </row>
    <row r="30" spans="1:5">
      <c r="A30" s="4" t="s">
        <v>430</v>
      </c>
      <c r="E3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8</v>
      </c>
      <c r="B1" s="2" t="s">
        <v>1</v>
      </c>
    </row>
    <row r="2" spans="1:3">
      <c r="B2" s="2" t="s">
        <v>2</v>
      </c>
      <c r="C2" s="2" t="s">
        <v>36</v>
      </c>
    </row>
    <row r="3" spans="1:3">
      <c r="A3" s="3" t="s">
        <v>449</v>
      </c>
    </row>
    <row r="4" spans="1:3">
      <c r="A4" s="4" t="s">
        <v>450</v>
      </c>
      <c r="B4" s="6" t="n">
        <v>94833</v>
      </c>
      <c r="C4" s="6" t="n">
        <v>111905</v>
      </c>
    </row>
    <row r="5" spans="1:3">
      <c r="A5" s="4" t="s">
        <v>451</v>
      </c>
      <c r="B5" s="6" t="n">
        <v>-61196</v>
      </c>
      <c r="C5" s="6" t="n">
        <v>-17072</v>
      </c>
    </row>
    <row r="6" spans="1:3">
      <c r="A6" s="4" t="s">
        <v>452</v>
      </c>
      <c r="B6" s="6" t="n">
        <v>33637</v>
      </c>
      <c r="C6" s="6" t="n">
        <v>94833</v>
      </c>
    </row>
    <row r="7" spans="1:3">
      <c r="A7" s="4" t="s">
        <v>453</v>
      </c>
      <c r="B7" s="6" t="n">
        <v>33637</v>
      </c>
      <c r="C7" s="6" t="n">
        <v>94833</v>
      </c>
    </row>
    <row r="8" spans="1:3">
      <c r="A8" s="3" t="s">
        <v>454</v>
      </c>
    </row>
    <row r="9" spans="1:3">
      <c r="A9" s="4" t="s">
        <v>455</v>
      </c>
      <c r="B9" s="7" t="n">
        <v>57.69</v>
      </c>
      <c r="C9" s="7" t="n">
        <v>55.53</v>
      </c>
    </row>
    <row r="10" spans="1:3">
      <c r="A10" s="4" t="s">
        <v>456</v>
      </c>
      <c r="B10" s="9" t="n">
        <v>58.72</v>
      </c>
      <c r="C10" s="9" t="n">
        <v>43.5</v>
      </c>
    </row>
    <row r="11" spans="1:3">
      <c r="A11" s="4" t="s">
        <v>457</v>
      </c>
      <c r="B11" s="9" t="n">
        <v>55.82</v>
      </c>
      <c r="C11" s="9" t="n">
        <v>57.69</v>
      </c>
    </row>
    <row r="12" spans="1:3">
      <c r="A12" s="4" t="s">
        <v>458</v>
      </c>
      <c r="B12" s="7" t="n">
        <v>55.82</v>
      </c>
      <c r="C12" s="7" t="n">
        <v>57.69</v>
      </c>
    </row>
    <row r="13" spans="1:3">
      <c r="A13" s="3" t="s">
        <v>122</v>
      </c>
    </row>
    <row r="14" spans="1:3">
      <c r="A14" s="4" t="s">
        <v>459</v>
      </c>
      <c r="B14" s="5" t="n">
        <v>0</v>
      </c>
      <c r="C14" s="5" t="n">
        <v>0</v>
      </c>
    </row>
    <row r="15" spans="1:3">
      <c r="A15" s="4" t="s">
        <v>460</v>
      </c>
      <c r="B15" s="5" t="n">
        <v>0</v>
      </c>
      <c r="C15" s="5" t="n">
        <v>0</v>
      </c>
    </row>
    <row r="16" spans="1:3">
      <c r="A16" s="4" t="s">
        <v>461</v>
      </c>
    </row>
    <row r="17" spans="1:3">
      <c r="A17" s="3" t="s">
        <v>122</v>
      </c>
    </row>
    <row r="18" spans="1:3">
      <c r="A18" s="4" t="s">
        <v>462</v>
      </c>
      <c r="B18" s="7" t="n">
        <v>28.96</v>
      </c>
    </row>
    <row r="19" spans="1:3">
      <c r="A19" s="4" t="s">
        <v>463</v>
      </c>
      <c r="B19" s="7" t="n">
        <v>60.33</v>
      </c>
    </row>
    <row r="20" spans="1:3">
      <c r="A20" s="4" t="s">
        <v>464</v>
      </c>
      <c r="B20" s="4" t="s">
        <v>465</v>
      </c>
    </row>
    <row r="21" spans="1:3">
      <c r="A21" s="4" t="s">
        <v>466</v>
      </c>
    </row>
    <row r="22" spans="1:3">
      <c r="A22" s="3" t="s">
        <v>449</v>
      </c>
    </row>
    <row r="23" spans="1:3">
      <c r="A23" s="4" t="s">
        <v>451</v>
      </c>
      <c r="B23" s="6" t="n">
        <v>-559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s>
  <sheetData>
    <row r="1" spans="1:4">
      <c r="A1" s="1" t="s">
        <v>467</v>
      </c>
      <c r="B1" s="2" t="s">
        <v>282</v>
      </c>
      <c r="C1" s="2" t="s">
        <v>1</v>
      </c>
    </row>
    <row r="2" spans="1:4">
      <c r="B2" s="2" t="s">
        <v>468</v>
      </c>
      <c r="C2" s="2" t="s">
        <v>469</v>
      </c>
      <c r="D2" s="2" t="s">
        <v>470</v>
      </c>
    </row>
    <row r="3" spans="1:4">
      <c r="A3" s="4" t="s">
        <v>471</v>
      </c>
    </row>
    <row r="4" spans="1:4">
      <c r="A4" s="3" t="s">
        <v>472</v>
      </c>
    </row>
    <row r="5" spans="1:4">
      <c r="A5" s="4" t="s">
        <v>473</v>
      </c>
      <c r="C5" s="6" t="n">
        <v>731073</v>
      </c>
      <c r="D5" s="6" t="n">
        <v>638158</v>
      </c>
    </row>
    <row r="6" spans="1:4">
      <c r="A6" s="4" t="s">
        <v>474</v>
      </c>
      <c r="C6" s="6" t="n">
        <v>308282</v>
      </c>
      <c r="D6" s="6" t="n">
        <v>457701</v>
      </c>
    </row>
    <row r="7" spans="1:4">
      <c r="A7" s="4" t="s">
        <v>475</v>
      </c>
      <c r="C7" s="6" t="n">
        <v>-419356</v>
      </c>
      <c r="D7" s="6" t="n">
        <v>-222568</v>
      </c>
    </row>
    <row r="8" spans="1:4">
      <c r="A8" s="4" t="s">
        <v>476</v>
      </c>
      <c r="C8" s="6" t="n">
        <v>-160378</v>
      </c>
      <c r="D8" s="6" t="n">
        <v>-142218</v>
      </c>
    </row>
    <row r="9" spans="1:4">
      <c r="A9" s="4" t="s">
        <v>477</v>
      </c>
      <c r="C9" s="6" t="n">
        <v>459621</v>
      </c>
      <c r="D9" s="6" t="n">
        <v>731073</v>
      </c>
    </row>
    <row r="10" spans="1:4">
      <c r="A10" s="3" t="s">
        <v>478</v>
      </c>
    </row>
    <row r="11" spans="1:4">
      <c r="A11" s="4" t="s">
        <v>479</v>
      </c>
      <c r="C11" s="7" t="n">
        <v>10.55</v>
      </c>
      <c r="D11" s="7" t="n">
        <v>14.22</v>
      </c>
    </row>
    <row r="12" spans="1:4">
      <c r="A12" s="4" t="s">
        <v>480</v>
      </c>
      <c r="C12" s="9" t="n">
        <v>3.76</v>
      </c>
      <c r="D12" s="9" t="n">
        <v>7.55</v>
      </c>
    </row>
    <row r="13" spans="1:4">
      <c r="A13" s="4" t="s">
        <v>481</v>
      </c>
      <c r="C13" s="9" t="n">
        <v>10.72</v>
      </c>
      <c r="D13" s="9" t="n">
        <v>15.12</v>
      </c>
    </row>
    <row r="14" spans="1:4">
      <c r="A14" s="4" t="s">
        <v>482</v>
      </c>
      <c r="C14" s="9" t="n">
        <v>6.49</v>
      </c>
      <c r="D14" s="9" t="n">
        <v>10.23</v>
      </c>
    </row>
    <row r="15" spans="1:4">
      <c r="A15" s="4" t="s">
        <v>483</v>
      </c>
      <c r="C15" s="7" t="n">
        <v>7.26</v>
      </c>
      <c r="D15" s="7" t="n">
        <v>10.55</v>
      </c>
    </row>
    <row r="16" spans="1:4">
      <c r="A16" s="3" t="s">
        <v>484</v>
      </c>
    </row>
    <row r="17" spans="1:4">
      <c r="A17" s="4" t="s">
        <v>485</v>
      </c>
      <c r="C17" s="5" t="n">
        <v>1667</v>
      </c>
      <c r="D17" s="5" t="n">
        <v>5960</v>
      </c>
    </row>
    <row r="18" spans="1:4">
      <c r="A18" s="4" t="s">
        <v>486</v>
      </c>
      <c r="C18" s="6" t="n">
        <v>1158</v>
      </c>
      <c r="D18" s="6" t="n">
        <v>3457</v>
      </c>
    </row>
    <row r="19" spans="1:4">
      <c r="A19" s="4" t="s">
        <v>487</v>
      </c>
      <c r="C19" s="6" t="n">
        <v>1965</v>
      </c>
      <c r="D19" s="6" t="n">
        <v>1263</v>
      </c>
    </row>
    <row r="20" spans="1:4">
      <c r="A20" s="4" t="s">
        <v>488</v>
      </c>
      <c r="C20" s="6" t="n">
        <v>309</v>
      </c>
      <c r="D20" s="6" t="n">
        <v>814</v>
      </c>
    </row>
    <row r="21" spans="1:4">
      <c r="A21" s="4" t="s">
        <v>489</v>
      </c>
      <c r="C21" s="6" t="n">
        <v>662</v>
      </c>
      <c r="D21" s="6" t="n">
        <v>1667</v>
      </c>
    </row>
    <row r="22" spans="1:4">
      <c r="A22" s="3" t="s">
        <v>122</v>
      </c>
    </row>
    <row r="23" spans="1:4">
      <c r="A23" s="4" t="s">
        <v>490</v>
      </c>
      <c r="C23" s="6" t="n">
        <v>4800</v>
      </c>
      <c r="D23" s="6" t="n">
        <v>6100</v>
      </c>
    </row>
    <row r="24" spans="1:4">
      <c r="A24" s="4" t="s">
        <v>491</v>
      </c>
      <c r="C24" s="6" t="n">
        <v>1900</v>
      </c>
    </row>
    <row r="25" spans="1:4">
      <c r="A25" s="4" t="s">
        <v>492</v>
      </c>
      <c r="C25" s="5" t="n">
        <v>1200</v>
      </c>
      <c r="D25" s="5" t="n">
        <v>3500</v>
      </c>
    </row>
    <row r="26" spans="1:4">
      <c r="A26" s="4" t="s">
        <v>493</v>
      </c>
      <c r="C26" s="6" t="n">
        <v>0</v>
      </c>
      <c r="D26" s="10" t="n">
        <v>4.8</v>
      </c>
    </row>
    <row r="27" spans="1:4">
      <c r="A27" s="4" t="s">
        <v>431</v>
      </c>
    </row>
    <row r="28" spans="1:4">
      <c r="A28" s="3" t="s">
        <v>429</v>
      </c>
    </row>
    <row r="29" spans="1:4">
      <c r="A29" s="4" t="s">
        <v>432</v>
      </c>
      <c r="C29" s="4" t="s">
        <v>319</v>
      </c>
    </row>
    <row r="30" spans="1:4">
      <c r="A30" s="3" t="s">
        <v>472</v>
      </c>
    </row>
    <row r="31" spans="1:4">
      <c r="A31" s="4" t="s">
        <v>476</v>
      </c>
      <c r="C31" s="6" t="n">
        <v>-147800</v>
      </c>
    </row>
    <row r="32" spans="1:4">
      <c r="A32" s="4" t="s">
        <v>494</v>
      </c>
    </row>
    <row r="33" spans="1:4">
      <c r="A33" s="3" t="s">
        <v>429</v>
      </c>
    </row>
    <row r="34" spans="1:4">
      <c r="A34" s="4" t="s">
        <v>432</v>
      </c>
      <c r="C34" s="4" t="s">
        <v>319</v>
      </c>
    </row>
    <row r="35" spans="1:4">
      <c r="A35" s="3" t="s">
        <v>472</v>
      </c>
    </row>
    <row r="36" spans="1:4">
      <c r="A36" s="4" t="s">
        <v>474</v>
      </c>
      <c r="C36" s="6" t="n">
        <v>225782</v>
      </c>
    </row>
    <row r="37" spans="1:4">
      <c r="A37" s="4" t="s">
        <v>495</v>
      </c>
    </row>
    <row r="38" spans="1:4">
      <c r="A38" s="3" t="s">
        <v>472</v>
      </c>
    </row>
    <row r="39" spans="1:4">
      <c r="A39" s="4" t="s">
        <v>474</v>
      </c>
      <c r="C39" s="6" t="n">
        <v>190782</v>
      </c>
      <c r="D39" s="6" t="n">
        <v>160908</v>
      </c>
    </row>
    <row r="40" spans="1:4">
      <c r="A40" s="3" t="s">
        <v>478</v>
      </c>
    </row>
    <row r="41" spans="1:4">
      <c r="A41" s="4" t="s">
        <v>480</v>
      </c>
      <c r="C41" s="7" t="n">
        <v>7.69</v>
      </c>
      <c r="D41" s="7" t="n">
        <v>13.91</v>
      </c>
    </row>
    <row r="42" spans="1:4">
      <c r="A42" s="4" t="s">
        <v>496</v>
      </c>
    </row>
    <row r="43" spans="1:4">
      <c r="A43" s="3" t="s">
        <v>472</v>
      </c>
    </row>
    <row r="44" spans="1:4">
      <c r="A44" s="4" t="s">
        <v>474</v>
      </c>
      <c r="D44" s="6" t="n">
        <v>30000</v>
      </c>
    </row>
    <row r="45" spans="1:4">
      <c r="A45" s="3" t="s">
        <v>478</v>
      </c>
    </row>
    <row r="46" spans="1:4">
      <c r="A46" s="4" t="s">
        <v>480</v>
      </c>
      <c r="D46" s="7" t="n">
        <v>8.32</v>
      </c>
    </row>
    <row r="47" spans="1:4">
      <c r="A47" s="4" t="s">
        <v>497</v>
      </c>
    </row>
    <row r="48" spans="1:4">
      <c r="A48" s="3" t="s">
        <v>429</v>
      </c>
    </row>
    <row r="49" spans="1:4">
      <c r="A49" s="4" t="s">
        <v>432</v>
      </c>
      <c r="D49" s="4" t="s">
        <v>319</v>
      </c>
    </row>
    <row r="50" spans="1:4">
      <c r="A50" s="3" t="s">
        <v>472</v>
      </c>
    </row>
    <row r="51" spans="1:4">
      <c r="A51" s="4" t="s">
        <v>474</v>
      </c>
      <c r="D51" s="6" t="n">
        <v>383376</v>
      </c>
    </row>
    <row r="52" spans="1:4">
      <c r="A52" s="4" t="s">
        <v>498</v>
      </c>
    </row>
    <row r="53" spans="1:4">
      <c r="A53" s="3" t="s">
        <v>429</v>
      </c>
    </row>
    <row r="54" spans="1:4">
      <c r="A54" s="4" t="s">
        <v>432</v>
      </c>
      <c r="C54" s="4" t="s">
        <v>313</v>
      </c>
      <c r="D54" s="4" t="s">
        <v>313</v>
      </c>
    </row>
    <row r="55" spans="1:4">
      <c r="A55" s="3" t="s">
        <v>472</v>
      </c>
    </row>
    <row r="56" spans="1:4">
      <c r="A56" s="4" t="s">
        <v>474</v>
      </c>
      <c r="C56" s="6" t="n">
        <v>82500</v>
      </c>
      <c r="D56" s="6" t="n">
        <v>74325</v>
      </c>
    </row>
    <row r="57" spans="1:4">
      <c r="A57" s="4" t="s">
        <v>499</v>
      </c>
    </row>
    <row r="58" spans="1:4">
      <c r="A58" s="3" t="s">
        <v>472</v>
      </c>
    </row>
    <row r="59" spans="1:4">
      <c r="A59" s="4" t="s">
        <v>476</v>
      </c>
      <c r="C59" s="6" t="n">
        <v>-160378</v>
      </c>
      <c r="D59" s="6" t="n">
        <v>-142218</v>
      </c>
    </row>
    <row r="60" spans="1:4">
      <c r="A60" s="4" t="s">
        <v>500</v>
      </c>
    </row>
    <row r="61" spans="1:4">
      <c r="A61" s="3" t="s">
        <v>472</v>
      </c>
    </row>
    <row r="62" spans="1:4">
      <c r="A62" s="4" t="s">
        <v>476</v>
      </c>
      <c r="B62" s="6" t="n">
        <v>-188927</v>
      </c>
      <c r="D62" s="6" t="n">
        <v>-99363</v>
      </c>
    </row>
    <row r="63" spans="1:4">
      <c r="A63" s="4" t="s">
        <v>501</v>
      </c>
    </row>
    <row r="64" spans="1:4">
      <c r="A64" s="3" t="s">
        <v>472</v>
      </c>
    </row>
    <row r="65" spans="1:4">
      <c r="A65" s="4" t="s">
        <v>475</v>
      </c>
      <c r="B65" s="6" t="n">
        <v>-102573</v>
      </c>
    </row>
    <row r="66" spans="1:4">
      <c r="A66" s="4" t="s">
        <v>476</v>
      </c>
      <c r="B66" s="6" t="n">
        <v>-105800</v>
      </c>
    </row>
    <row r="67" spans="1:4">
      <c r="A67" s="4" t="s">
        <v>502</v>
      </c>
    </row>
    <row r="68" spans="1:4">
      <c r="A68" s="3" t="s">
        <v>472</v>
      </c>
    </row>
    <row r="69" spans="1:4">
      <c r="A69" s="4" t="s">
        <v>476</v>
      </c>
      <c r="B69" s="6" t="n">
        <v>-153127</v>
      </c>
    </row>
    <row r="70" spans="1:4">
      <c r="A70" s="4" t="s">
        <v>503</v>
      </c>
    </row>
    <row r="71" spans="1:4">
      <c r="A71" s="3" t="s">
        <v>122</v>
      </c>
    </row>
    <row r="72" spans="1:4">
      <c r="A72" s="4" t="s">
        <v>434</v>
      </c>
      <c r="C72" s="4" t="s">
        <v>435</v>
      </c>
    </row>
    <row r="73" spans="1:4">
      <c r="A73" s="4" t="s">
        <v>504</v>
      </c>
    </row>
    <row r="74" spans="1:4">
      <c r="A74" s="3" t="s">
        <v>122</v>
      </c>
    </row>
    <row r="75" spans="1:4">
      <c r="A75" s="4" t="s">
        <v>434</v>
      </c>
      <c r="C75" s="4" t="s">
        <v>43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6</v>
      </c>
      <c r="D2" s="2" t="s">
        <v>506</v>
      </c>
    </row>
    <row r="3" spans="1:4">
      <c r="A3" s="3" t="s">
        <v>507</v>
      </c>
    </row>
    <row r="4" spans="1:4">
      <c r="A4" s="4" t="s">
        <v>508</v>
      </c>
      <c r="D4" s="5" t="n">
        <v>50</v>
      </c>
    </row>
    <row r="5" spans="1:4">
      <c r="A5" s="4" t="s">
        <v>509</v>
      </c>
      <c r="B5" s="6" t="n">
        <v>0</v>
      </c>
      <c r="C5" s="6" t="n">
        <v>0</v>
      </c>
    </row>
    <row r="6" spans="1:4">
      <c r="A6" s="4" t="s">
        <v>510</v>
      </c>
      <c r="B6" s="8" t="n">
        <v>3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1</v>
      </c>
      <c r="B1" s="2" t="s">
        <v>2</v>
      </c>
      <c r="C1" s="2" t="s">
        <v>36</v>
      </c>
    </row>
    <row r="2" spans="1:3">
      <c r="A2" s="3" t="s">
        <v>512</v>
      </c>
    </row>
    <row r="3" spans="1:3">
      <c r="A3" s="4" t="s">
        <v>513</v>
      </c>
      <c r="B3" s="5" t="n">
        <v>6052</v>
      </c>
      <c r="C3" s="5" t="n">
        <v>6565</v>
      </c>
    </row>
    <row r="4" spans="1:3">
      <c r="A4" s="4" t="s">
        <v>514</v>
      </c>
      <c r="B4" s="6" t="n">
        <v>1993</v>
      </c>
      <c r="C4" s="6" t="n">
        <v>1993</v>
      </c>
    </row>
    <row r="5" spans="1:3">
      <c r="A5" s="4" t="s">
        <v>515</v>
      </c>
      <c r="B5" s="6" t="n">
        <v>3833</v>
      </c>
      <c r="C5" s="6" t="n">
        <v>4030</v>
      </c>
    </row>
    <row r="6" spans="1:3">
      <c r="A6" s="4" t="s">
        <v>516</v>
      </c>
      <c r="B6" s="6" t="n">
        <v>424</v>
      </c>
      <c r="C6" s="6" t="n">
        <v>424</v>
      </c>
    </row>
    <row r="7" spans="1:3">
      <c r="A7" s="4" t="s">
        <v>517</v>
      </c>
      <c r="B7" s="6" t="n">
        <v>223</v>
      </c>
      <c r="C7" s="6" t="n">
        <v>828</v>
      </c>
    </row>
    <row r="8" spans="1:3">
      <c r="A8" s="4" t="s">
        <v>518</v>
      </c>
      <c r="B8" s="6" t="n">
        <v>-994</v>
      </c>
      <c r="C8" s="6" t="n">
        <v>-781</v>
      </c>
    </row>
    <row r="9" spans="1:3">
      <c r="A9" s="4" t="s">
        <v>519</v>
      </c>
      <c r="B9" s="6" t="n">
        <v>11531</v>
      </c>
      <c r="C9" s="6" t="n">
        <v>13059</v>
      </c>
    </row>
    <row r="10" spans="1:3">
      <c r="A10" s="3" t="s">
        <v>520</v>
      </c>
    </row>
    <row r="11" spans="1:3">
      <c r="A11" s="4" t="s">
        <v>521</v>
      </c>
      <c r="B11" s="6" t="n">
        <v>792</v>
      </c>
      <c r="C11" s="6" t="n">
        <v>1177</v>
      </c>
    </row>
    <row r="12" spans="1:3">
      <c r="A12" s="4" t="s">
        <v>52</v>
      </c>
      <c r="B12" s="6" t="n">
        <v>511</v>
      </c>
      <c r="C12" s="6" t="n">
        <v>715</v>
      </c>
    </row>
    <row r="13" spans="1:3">
      <c r="A13" s="4" t="s">
        <v>522</v>
      </c>
      <c r="B13" s="6" t="n">
        <v>1303</v>
      </c>
      <c r="C13" s="6" t="n">
        <v>1892</v>
      </c>
    </row>
    <row r="14" spans="1:3">
      <c r="A14" s="3" t="s">
        <v>523</v>
      </c>
    </row>
    <row r="15" spans="1:3">
      <c r="A15" s="4" t="s">
        <v>524</v>
      </c>
      <c r="B15" s="6" t="n">
        <v>17986</v>
      </c>
      <c r="C15" s="6" t="n">
        <v>18181</v>
      </c>
    </row>
    <row r="16" spans="1:3">
      <c r="A16" s="4" t="s">
        <v>525</v>
      </c>
      <c r="B16" s="6" t="n">
        <v>1785</v>
      </c>
      <c r="C16" s="6" t="n">
        <v>2243</v>
      </c>
    </row>
    <row r="17" spans="1:3">
      <c r="A17" s="4" t="s">
        <v>526</v>
      </c>
      <c r="B17" s="6" t="n">
        <v>4751</v>
      </c>
      <c r="C17" s="6" t="n">
        <v>8400</v>
      </c>
    </row>
    <row r="18" spans="1:3">
      <c r="A18" s="4" t="s">
        <v>527</v>
      </c>
      <c r="B18" s="6" t="n">
        <v>4352</v>
      </c>
    </row>
    <row r="19" spans="1:3">
      <c r="A19" s="4" t="s">
        <v>528</v>
      </c>
      <c r="B19" s="6" t="n">
        <v>3385</v>
      </c>
      <c r="C19" s="6" t="n">
        <v>9559</v>
      </c>
    </row>
    <row r="20" spans="1:3">
      <c r="A20" s="4" t="s">
        <v>529</v>
      </c>
      <c r="B20" s="6" t="n">
        <v>2545</v>
      </c>
      <c r="C20" s="6" t="n">
        <v>2960</v>
      </c>
    </row>
    <row r="21" spans="1:3">
      <c r="A21" s="4" t="s">
        <v>530</v>
      </c>
      <c r="B21" s="6" t="n">
        <v>1801</v>
      </c>
      <c r="C21" s="6" t="n">
        <v>1654</v>
      </c>
    </row>
    <row r="22" spans="1:3">
      <c r="A22" s="4" t="s">
        <v>531</v>
      </c>
      <c r="B22" s="6" t="n">
        <v>2901</v>
      </c>
      <c r="C22" s="6" t="n">
        <v>3758</v>
      </c>
    </row>
    <row r="23" spans="1:3">
      <c r="A23" s="4" t="s">
        <v>532</v>
      </c>
      <c r="B23" s="5" t="n">
        <v>39506</v>
      </c>
      <c r="C23" s="5" t="n">
        <v>467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6</v>
      </c>
    </row>
    <row r="3" spans="1:3">
      <c r="A3" s="3" t="s">
        <v>534</v>
      </c>
    </row>
    <row r="4" spans="1:3">
      <c r="A4" s="4" t="s">
        <v>535</v>
      </c>
      <c r="B4" s="5" t="n">
        <v>5656</v>
      </c>
      <c r="C4" s="5" t="n">
        <v>3699</v>
      </c>
    </row>
    <row r="5" spans="1:3">
      <c r="A5" s="4" t="s">
        <v>536</v>
      </c>
      <c r="B5" s="6" t="n">
        <v>81</v>
      </c>
      <c r="C5" s="6" t="n">
        <v>616</v>
      </c>
    </row>
    <row r="6" spans="1:3">
      <c r="A6" s="3" t="s">
        <v>537</v>
      </c>
    </row>
    <row r="7" spans="1:3">
      <c r="A7" s="4" t="s">
        <v>538</v>
      </c>
      <c r="B7" s="5" t="n">
        <v>-3649</v>
      </c>
      <c r="C7" s="5" t="n">
        <v>-99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6</v>
      </c>
    </row>
    <row r="3" spans="1:3">
      <c r="A3" s="3" t="s">
        <v>540</v>
      </c>
    </row>
    <row r="4" spans="1:3">
      <c r="A4" s="4" t="s">
        <v>541</v>
      </c>
      <c r="B4" s="5" t="n">
        <v>-12721</v>
      </c>
      <c r="C4" s="5" t="n">
        <v>2697</v>
      </c>
    </row>
    <row r="5" spans="1:3">
      <c r="A5" s="4" t="s">
        <v>303</v>
      </c>
    </row>
    <row r="6" spans="1:3">
      <c r="A6" s="3" t="s">
        <v>540</v>
      </c>
    </row>
    <row r="7" spans="1:3">
      <c r="A7" s="4" t="s">
        <v>542</v>
      </c>
      <c r="B7" s="5" t="n">
        <v>46900</v>
      </c>
    </row>
    <row r="8" spans="1:3">
      <c r="A8" s="4" t="s">
        <v>304</v>
      </c>
      <c r="B8" s="4" t="s">
        <v>305</v>
      </c>
    </row>
    <row r="9" spans="1:3">
      <c r="A9" s="4" t="s">
        <v>543</v>
      </c>
      <c r="B9" s="5" t="n">
        <v>183000</v>
      </c>
    </row>
    <row r="10" spans="1:3">
      <c r="A10" s="4" t="s">
        <v>544</v>
      </c>
      <c r="B10" s="6" t="n">
        <v>5700</v>
      </c>
    </row>
    <row r="11" spans="1:3">
      <c r="A11" s="4" t="s">
        <v>541</v>
      </c>
      <c r="B11" s="6" t="n">
        <v>-12600</v>
      </c>
      <c r="C11" s="6" t="n">
        <v>2700</v>
      </c>
    </row>
    <row r="12" spans="1:3">
      <c r="A12" s="4" t="s">
        <v>545</v>
      </c>
      <c r="B12" s="6" t="n">
        <v>0</v>
      </c>
      <c r="C12" s="5" t="n">
        <v>0</v>
      </c>
    </row>
    <row r="13" spans="1:3">
      <c r="A13" s="4" t="s">
        <v>546</v>
      </c>
    </row>
    <row r="14" spans="1:3">
      <c r="A14" s="3" t="s">
        <v>540</v>
      </c>
    </row>
    <row r="15" spans="1:3">
      <c r="A15" s="4" t="s">
        <v>542</v>
      </c>
      <c r="B15" s="5" t="n">
        <v>67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47</v>
      </c>
      <c r="B1" s="2" t="s">
        <v>1</v>
      </c>
    </row>
    <row r="2" spans="1:3">
      <c r="B2" s="2" t="s">
        <v>2</v>
      </c>
      <c r="C2" s="2" t="s">
        <v>36</v>
      </c>
    </row>
    <row r="3" spans="1:3">
      <c r="A3" s="3" t="s">
        <v>548</v>
      </c>
    </row>
    <row r="4" spans="1:3">
      <c r="A4" s="4" t="s">
        <v>549</v>
      </c>
      <c r="B4" s="5" t="n">
        <v>22405</v>
      </c>
      <c r="C4" s="5" t="n">
        <v>26926</v>
      </c>
    </row>
    <row r="5" spans="1:3">
      <c r="A5" s="4" t="s">
        <v>550</v>
      </c>
      <c r="B5" s="6" t="n">
        <v>163</v>
      </c>
      <c r="C5" s="6" t="n">
        <v>308</v>
      </c>
    </row>
    <row r="6" spans="1:3">
      <c r="A6" s="4" t="s">
        <v>551</v>
      </c>
      <c r="B6" s="6" t="n">
        <v>-1339</v>
      </c>
      <c r="C6" s="6" t="n">
        <v>-4503</v>
      </c>
    </row>
    <row r="7" spans="1:3">
      <c r="A7" s="4" t="s">
        <v>552</v>
      </c>
      <c r="B7" s="6" t="n">
        <v>960</v>
      </c>
      <c r="C7" s="6" t="n">
        <v>1056</v>
      </c>
    </row>
    <row r="8" spans="1:3">
      <c r="A8" s="4" t="s">
        <v>553</v>
      </c>
      <c r="B8" s="6" t="n">
        <v>-8599</v>
      </c>
      <c r="C8" s="6" t="n">
        <v>-2949</v>
      </c>
    </row>
    <row r="9" spans="1:3">
      <c r="A9" s="4" t="s">
        <v>554</v>
      </c>
      <c r="B9" s="6" t="n">
        <v>-93</v>
      </c>
      <c r="C9" s="6" t="n">
        <v>1567</v>
      </c>
    </row>
    <row r="10" spans="1:3">
      <c r="A10" s="4" t="s">
        <v>555</v>
      </c>
      <c r="B10" s="5" t="n">
        <v>13497</v>
      </c>
      <c r="C10" s="5" t="n">
        <v>224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48"/>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556</v>
      </c>
      <c r="B1" s="2" t="s">
        <v>557</v>
      </c>
      <c r="C1" s="2" t="s">
        <v>326</v>
      </c>
      <c r="D1" s="2" t="s">
        <v>327</v>
      </c>
      <c r="E1" s="2" t="s">
        <v>558</v>
      </c>
      <c r="F1" s="2" t="s">
        <v>308</v>
      </c>
      <c r="G1" s="2" t="s">
        <v>330</v>
      </c>
      <c r="H1" s="2" t="s">
        <v>559</v>
      </c>
      <c r="I1" s="2" t="s">
        <v>560</v>
      </c>
    </row>
    <row r="2" spans="1:9">
      <c r="A2" s="3" t="s">
        <v>561</v>
      </c>
    </row>
    <row r="3" spans="1:9">
      <c r="A3" s="4" t="s">
        <v>97</v>
      </c>
      <c r="E3" s="5" t="n">
        <v>5548</v>
      </c>
      <c r="F3" s="5" t="n">
        <v>4100</v>
      </c>
    </row>
    <row r="4" spans="1:9">
      <c r="A4" s="4" t="s">
        <v>335</v>
      </c>
    </row>
    <row r="5" spans="1:9">
      <c r="A5" s="3" t="s">
        <v>561</v>
      </c>
    </row>
    <row r="6" spans="1:9">
      <c r="A6" s="4" t="s">
        <v>562</v>
      </c>
      <c r="D6" s="5" t="n">
        <v>500000</v>
      </c>
    </row>
    <row r="7" spans="1:9">
      <c r="A7" s="4" t="s">
        <v>337</v>
      </c>
      <c r="D7" s="4" t="s">
        <v>338</v>
      </c>
      <c r="G7" s="4" t="s">
        <v>338</v>
      </c>
    </row>
    <row r="8" spans="1:9">
      <c r="A8" s="4" t="s">
        <v>563</v>
      </c>
      <c r="B8" s="5" t="n">
        <v>105000</v>
      </c>
      <c r="H8" s="5" t="n">
        <v>90000</v>
      </c>
    </row>
    <row r="9" spans="1:9">
      <c r="A9" s="4" t="s">
        <v>564</v>
      </c>
      <c r="E9" s="4" t="s">
        <v>565</v>
      </c>
    </row>
    <row r="10" spans="1:9">
      <c r="A10" s="4" t="s">
        <v>339</v>
      </c>
      <c r="E10" s="5" t="n">
        <v>400</v>
      </c>
    </row>
    <row r="11" spans="1:9">
      <c r="A11" s="4" t="s">
        <v>336</v>
      </c>
      <c r="C11" s="5" t="n">
        <v>1000</v>
      </c>
      <c r="D11" s="5" t="n">
        <v>2200</v>
      </c>
      <c r="G11" s="5" t="n">
        <v>2200</v>
      </c>
    </row>
    <row r="12" spans="1:9">
      <c r="A12" s="4" t="s">
        <v>566</v>
      </c>
      <c r="B12" s="6" t="n">
        <v>1</v>
      </c>
      <c r="D12" s="6" t="n">
        <v>1</v>
      </c>
    </row>
    <row r="13" spans="1:9">
      <c r="A13" s="4" t="s">
        <v>567</v>
      </c>
      <c r="B13" s="4" t="s">
        <v>568</v>
      </c>
    </row>
    <row r="14" spans="1:9">
      <c r="A14" s="4" t="s">
        <v>569</v>
      </c>
      <c r="E14" s="6" t="n">
        <v>60000</v>
      </c>
      <c r="F14" s="6" t="n">
        <v>85400</v>
      </c>
    </row>
    <row r="15" spans="1:9">
      <c r="A15" s="4" t="s">
        <v>570</v>
      </c>
      <c r="E15" s="6" t="n">
        <v>1900</v>
      </c>
      <c r="F15" s="6" t="n">
        <v>1900</v>
      </c>
    </row>
    <row r="16" spans="1:9">
      <c r="A16" s="4" t="s">
        <v>571</v>
      </c>
      <c r="E16" s="6" t="n">
        <v>43100</v>
      </c>
    </row>
    <row r="17" spans="1:9">
      <c r="A17" s="4" t="s">
        <v>97</v>
      </c>
      <c r="E17" s="5" t="n">
        <v>5500</v>
      </c>
      <c r="F17" s="5" t="n">
        <v>4100</v>
      </c>
    </row>
    <row r="18" spans="1:9">
      <c r="A18" s="4" t="s">
        <v>572</v>
      </c>
      <c r="D18" s="9" t="n">
        <v>3.5</v>
      </c>
    </row>
    <row r="19" spans="1:9">
      <c r="A19" s="4" t="s">
        <v>573</v>
      </c>
    </row>
    <row r="20" spans="1:9">
      <c r="A20" s="3" t="s">
        <v>561</v>
      </c>
    </row>
    <row r="21" spans="1:9">
      <c r="A21" s="4" t="s">
        <v>574</v>
      </c>
      <c r="E21" s="4" t="s">
        <v>575</v>
      </c>
    </row>
    <row r="22" spans="1:9">
      <c r="A22" s="4" t="s">
        <v>576</v>
      </c>
    </row>
    <row r="23" spans="1:9">
      <c r="A23" s="3" t="s">
        <v>561</v>
      </c>
    </row>
    <row r="24" spans="1:9">
      <c r="A24" s="4" t="s">
        <v>574</v>
      </c>
      <c r="E24" s="4" t="s">
        <v>577</v>
      </c>
    </row>
    <row r="25" spans="1:9">
      <c r="A25" s="4" t="s">
        <v>578</v>
      </c>
    </row>
    <row r="26" spans="1:9">
      <c r="A26" s="3" t="s">
        <v>561</v>
      </c>
    </row>
    <row r="27" spans="1:9">
      <c r="A27" s="4" t="s">
        <v>562</v>
      </c>
      <c r="B27" s="5" t="n">
        <v>5000</v>
      </c>
      <c r="I27" s="5"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6</v>
      </c>
    </row>
    <row r="3" spans="1:3">
      <c r="A3" s="3" t="s">
        <v>114</v>
      </c>
    </row>
    <row r="4" spans="1:3">
      <c r="A4" s="4" t="s">
        <v>115</v>
      </c>
      <c r="B4" s="5" t="n">
        <v>-121568</v>
      </c>
      <c r="C4" s="5" t="n">
        <v>-17643</v>
      </c>
    </row>
    <row r="5" spans="1:3">
      <c r="A5" s="3" t="s">
        <v>116</v>
      </c>
    </row>
    <row r="6" spans="1:3">
      <c r="A6" s="4" t="s">
        <v>90</v>
      </c>
      <c r="B6" s="6" t="n">
        <v>41657</v>
      </c>
      <c r="C6" s="6" t="n">
        <v>47215</v>
      </c>
    </row>
    <row r="7" spans="1:3">
      <c r="A7" s="4" t="s">
        <v>117</v>
      </c>
      <c r="B7" s="6" t="n">
        <v>103164</v>
      </c>
      <c r="C7" s="6" t="n">
        <v>1785</v>
      </c>
    </row>
    <row r="8" spans="1:3">
      <c r="A8" s="4" t="s">
        <v>118</v>
      </c>
      <c r="C8" s="6" t="n">
        <v>-232</v>
      </c>
    </row>
    <row r="9" spans="1:3">
      <c r="A9" s="4" t="s">
        <v>119</v>
      </c>
      <c r="C9" s="6" t="n">
        <v>-424</v>
      </c>
    </row>
    <row r="10" spans="1:3">
      <c r="A10" s="4" t="s">
        <v>120</v>
      </c>
      <c r="B10" s="6" t="n">
        <v>-13224</v>
      </c>
      <c r="C10" s="6" t="n">
        <v>-2321</v>
      </c>
    </row>
    <row r="11" spans="1:3">
      <c r="A11" s="4" t="s">
        <v>121</v>
      </c>
      <c r="B11" s="6" t="n">
        <v>12721</v>
      </c>
      <c r="C11" s="6" t="n">
        <v>-2697</v>
      </c>
    </row>
    <row r="12" spans="1:3">
      <c r="A12" s="4" t="s">
        <v>122</v>
      </c>
      <c r="B12" s="6" t="n">
        <v>4766</v>
      </c>
      <c r="C12" s="6" t="n">
        <v>6100</v>
      </c>
    </row>
    <row r="13" spans="1:3">
      <c r="A13" s="4" t="s">
        <v>123</v>
      </c>
      <c r="B13" s="6" t="n">
        <v>-5421</v>
      </c>
      <c r="C13" s="6" t="n">
        <v>-2204</v>
      </c>
    </row>
    <row r="14" spans="1:3">
      <c r="A14" s="3" t="s">
        <v>124</v>
      </c>
    </row>
    <row r="15" spans="1:3">
      <c r="A15" s="4" t="s">
        <v>125</v>
      </c>
      <c r="B15" s="6" t="n">
        <v>1316</v>
      </c>
      <c r="C15" s="6" t="n">
        <v>3914</v>
      </c>
    </row>
    <row r="16" spans="1:3">
      <c r="A16" s="4" t="s">
        <v>126</v>
      </c>
      <c r="B16" s="6" t="n">
        <v>589</v>
      </c>
      <c r="C16" s="6" t="n">
        <v>-105</v>
      </c>
    </row>
    <row r="17" spans="1:3">
      <c r="A17" s="4" t="s">
        <v>127</v>
      </c>
      <c r="B17" s="6" t="n">
        <v>-2433</v>
      </c>
      <c r="C17" s="6" t="n">
        <v>450</v>
      </c>
    </row>
    <row r="18" spans="1:3">
      <c r="A18" s="4" t="s">
        <v>128</v>
      </c>
      <c r="B18" s="6" t="n">
        <v>-1209</v>
      </c>
      <c r="C18" s="6" t="n">
        <v>1353</v>
      </c>
    </row>
    <row r="19" spans="1:3">
      <c r="A19" s="4" t="s">
        <v>129</v>
      </c>
      <c r="C19" s="6" t="n">
        <v>-332</v>
      </c>
    </row>
    <row r="20" spans="1:3">
      <c r="A20" s="4" t="s">
        <v>130</v>
      </c>
      <c r="B20" s="6" t="n">
        <v>40</v>
      </c>
      <c r="C20" s="6" t="n">
        <v>-252</v>
      </c>
    </row>
    <row r="21" spans="1:3">
      <c r="A21" s="4" t="s">
        <v>52</v>
      </c>
      <c r="B21" s="6" t="n">
        <v>3079</v>
      </c>
      <c r="C21" s="6" t="n">
        <v>79</v>
      </c>
    </row>
    <row r="22" spans="1:3">
      <c r="A22" s="4" t="s">
        <v>131</v>
      </c>
      <c r="B22" s="6" t="n">
        <v>23477</v>
      </c>
      <c r="C22" s="6" t="n">
        <v>34686</v>
      </c>
    </row>
    <row r="23" spans="1:3">
      <c r="A23" s="3" t="s">
        <v>132</v>
      </c>
    </row>
    <row r="24" spans="1:3">
      <c r="A24" s="4" t="s">
        <v>133</v>
      </c>
      <c r="B24" s="6" t="n">
        <v>-58947</v>
      </c>
      <c r="C24" s="6" t="n">
        <v>-66571</v>
      </c>
    </row>
    <row r="25" spans="1:3">
      <c r="A25" s="4" t="s">
        <v>134</v>
      </c>
      <c r="B25" s="6" t="n">
        <v>-42</v>
      </c>
      <c r="C25" s="6" t="n">
        <v>-42</v>
      </c>
    </row>
    <row r="26" spans="1:3">
      <c r="A26" s="4" t="s">
        <v>135</v>
      </c>
      <c r="C26" s="6" t="n">
        <v>12</v>
      </c>
    </row>
    <row r="27" spans="1:3">
      <c r="A27" s="4" t="s">
        <v>136</v>
      </c>
      <c r="B27" s="6" t="n">
        <v>27805</v>
      </c>
      <c r="C27" s="6" t="n">
        <v>1151</v>
      </c>
    </row>
    <row r="28" spans="1:3">
      <c r="A28" s="4" t="s">
        <v>137</v>
      </c>
      <c r="B28" s="6" t="n">
        <v>497</v>
      </c>
    </row>
    <row r="29" spans="1:3">
      <c r="A29" s="4" t="s">
        <v>138</v>
      </c>
      <c r="B29" s="6" t="n">
        <v>-30687</v>
      </c>
      <c r="C29" s="6" t="n">
        <v>-65450</v>
      </c>
    </row>
    <row r="30" spans="1:3">
      <c r="A30" s="3" t="s">
        <v>139</v>
      </c>
    </row>
    <row r="31" spans="1:3">
      <c r="A31" s="4" t="s">
        <v>140</v>
      </c>
      <c r="B31" s="6" t="n">
        <v>236611</v>
      </c>
      <c r="C31" s="6" t="n">
        <v>239514</v>
      </c>
    </row>
    <row r="32" spans="1:3">
      <c r="A32" s="4" t="s">
        <v>141</v>
      </c>
      <c r="B32" s="6" t="n">
        <v>-261992</v>
      </c>
      <c r="C32" s="6" t="n">
        <v>-208488</v>
      </c>
    </row>
    <row r="33" spans="1:3">
      <c r="A33" s="4" t="s">
        <v>142</v>
      </c>
      <c r="B33" s="6" t="n">
        <v>33038</v>
      </c>
    </row>
    <row r="34" spans="1:3">
      <c r="A34" s="4" t="s">
        <v>143</v>
      </c>
      <c r="B34" s="6" t="n">
        <v>-447</v>
      </c>
      <c r="C34" s="6" t="n">
        <v>-262</v>
      </c>
    </row>
    <row r="35" spans="1:3">
      <c r="A35" s="4" t="s">
        <v>144</v>
      </c>
      <c r="B35" s="6" t="n">
        <v>7210</v>
      </c>
      <c r="C35" s="6" t="n">
        <v>30764</v>
      </c>
    </row>
    <row r="36" spans="1:3">
      <c r="A36" s="4" t="s">
        <v>145</v>
      </c>
      <c r="B36" s="6" t="n">
        <v>0</v>
      </c>
      <c r="C36" s="6" t="n">
        <v>0</v>
      </c>
    </row>
    <row r="37" spans="1:3">
      <c r="A37" s="4" t="s">
        <v>146</v>
      </c>
      <c r="B37" s="6" t="n">
        <v>0</v>
      </c>
      <c r="C37" s="6" t="n">
        <v>0</v>
      </c>
    </row>
    <row r="38" spans="1:3">
      <c r="A38" s="4" t="s">
        <v>147</v>
      </c>
      <c r="B38" s="5" t="n">
        <v>0</v>
      </c>
      <c r="C38"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9</v>
      </c>
      <c r="B1" s="2" t="s">
        <v>1</v>
      </c>
    </row>
    <row r="2" spans="1:3">
      <c r="B2" s="2" t="s">
        <v>2</v>
      </c>
      <c r="C2" s="2" t="s">
        <v>36</v>
      </c>
    </row>
    <row r="3" spans="1:3">
      <c r="A3" s="3" t="s">
        <v>580</v>
      </c>
    </row>
    <row r="4" spans="1:3">
      <c r="A4" s="4" t="s">
        <v>581</v>
      </c>
      <c r="B4" s="5" t="n">
        <v>958</v>
      </c>
    </row>
    <row r="5" spans="1:3">
      <c r="A5" s="4" t="s">
        <v>582</v>
      </c>
      <c r="B5" s="6" t="n">
        <v>265</v>
      </c>
    </row>
    <row r="6" spans="1:3">
      <c r="A6" s="4" t="s">
        <v>583</v>
      </c>
      <c r="B6" s="6" t="n">
        <v>179</v>
      </c>
    </row>
    <row r="7" spans="1:3">
      <c r="A7" s="4" t="s">
        <v>584</v>
      </c>
      <c r="B7" s="6" t="n">
        <v>70</v>
      </c>
    </row>
    <row r="8" spans="1:3">
      <c r="A8" s="4" t="s">
        <v>585</v>
      </c>
      <c r="B8" s="6" t="n">
        <v>69</v>
      </c>
    </row>
    <row r="9" spans="1:3">
      <c r="A9" s="4" t="s">
        <v>586</v>
      </c>
      <c r="B9" s="6" t="n">
        <v>69</v>
      </c>
    </row>
    <row r="10" spans="1:3">
      <c r="A10" s="4" t="s">
        <v>153</v>
      </c>
      <c r="B10" s="6" t="n">
        <v>1610</v>
      </c>
    </row>
    <row r="11" spans="1:3">
      <c r="A11" s="4" t="s">
        <v>587</v>
      </c>
      <c r="B11" s="5" t="n">
        <v>5100</v>
      </c>
      <c r="C11" s="5" t="n">
        <v>4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1"/>
    <col customWidth="1" max="5" min="5" width="21"/>
    <col customWidth="1" max="6" min="6" width="21"/>
    <col customWidth="1" max="7" min="7" width="21"/>
  </cols>
  <sheetData>
    <row r="1" spans="1:7">
      <c r="A1" s="1" t="s">
        <v>588</v>
      </c>
      <c r="B1" s="2" t="s">
        <v>589</v>
      </c>
      <c r="C1" s="2" t="s">
        <v>590</v>
      </c>
      <c r="D1" s="2" t="s">
        <v>591</v>
      </c>
      <c r="E1" s="2" t="s">
        <v>558</v>
      </c>
      <c r="F1" s="2" t="s">
        <v>308</v>
      </c>
      <c r="G1" s="2" t="s">
        <v>286</v>
      </c>
    </row>
    <row r="2" spans="1:7">
      <c r="A2" s="3" t="s">
        <v>592</v>
      </c>
    </row>
    <row r="3" spans="1:7">
      <c r="A3" s="4" t="s">
        <v>593</v>
      </c>
      <c r="D3" s="4" t="s">
        <v>313</v>
      </c>
    </row>
    <row r="4" spans="1:7">
      <c r="A4" s="4" t="s">
        <v>594</v>
      </c>
    </row>
    <row r="5" spans="1:7">
      <c r="A5" s="3" t="s">
        <v>592</v>
      </c>
    </row>
    <row r="6" spans="1:7">
      <c r="A6" s="4" t="s">
        <v>595</v>
      </c>
      <c r="D6" s="4" t="s">
        <v>319</v>
      </c>
    </row>
    <row r="7" spans="1:7">
      <c r="A7" s="4" t="s">
        <v>596</v>
      </c>
      <c r="D7" s="5" t="n">
        <v>600000</v>
      </c>
    </row>
    <row r="8" spans="1:7">
      <c r="A8" s="4" t="s">
        <v>597</v>
      </c>
      <c r="D8" s="4" t="s">
        <v>446</v>
      </c>
    </row>
    <row r="9" spans="1:7">
      <c r="A9" s="4" t="s">
        <v>598</v>
      </c>
    </row>
    <row r="10" spans="1:7">
      <c r="A10" s="3" t="s">
        <v>592</v>
      </c>
    </row>
    <row r="11" spans="1:7">
      <c r="A11" s="4" t="s">
        <v>595</v>
      </c>
      <c r="D11" s="4" t="s">
        <v>319</v>
      </c>
    </row>
    <row r="12" spans="1:7">
      <c r="A12" s="4" t="s">
        <v>596</v>
      </c>
      <c r="D12" s="5" t="n">
        <v>400000</v>
      </c>
    </row>
    <row r="13" spans="1:7">
      <c r="A13" s="4" t="s">
        <v>597</v>
      </c>
      <c r="D13" s="4" t="s">
        <v>446</v>
      </c>
    </row>
    <row r="14" spans="1:7">
      <c r="A14" s="4" t="s">
        <v>599</v>
      </c>
    </row>
    <row r="15" spans="1:7">
      <c r="A15" s="3" t="s">
        <v>592</v>
      </c>
    </row>
    <row r="16" spans="1:7">
      <c r="A16" s="4" t="s">
        <v>595</v>
      </c>
      <c r="D16" s="4" t="s">
        <v>465</v>
      </c>
    </row>
    <row r="17" spans="1:7">
      <c r="A17" s="4" t="s">
        <v>596</v>
      </c>
      <c r="D17" s="5" t="n">
        <v>300000</v>
      </c>
    </row>
    <row r="18" spans="1:7">
      <c r="A18" s="4" t="s">
        <v>597</v>
      </c>
      <c r="D18" s="4" t="s">
        <v>600</v>
      </c>
    </row>
    <row r="19" spans="1:7">
      <c r="A19" s="4" t="s">
        <v>601</v>
      </c>
    </row>
    <row r="20" spans="1:7">
      <c r="A20" s="3" t="s">
        <v>592</v>
      </c>
    </row>
    <row r="21" spans="1:7">
      <c r="A21" s="4" t="s">
        <v>595</v>
      </c>
      <c r="D21" s="4" t="s">
        <v>465</v>
      </c>
    </row>
    <row r="22" spans="1:7">
      <c r="A22" s="4" t="s">
        <v>596</v>
      </c>
      <c r="D22" s="5" t="n">
        <v>310000</v>
      </c>
    </row>
    <row r="23" spans="1:7">
      <c r="A23" s="4" t="s">
        <v>597</v>
      </c>
      <c r="D23" s="4" t="s">
        <v>600</v>
      </c>
    </row>
    <row r="24" spans="1:7">
      <c r="A24" s="4" t="s">
        <v>602</v>
      </c>
    </row>
    <row r="25" spans="1:7">
      <c r="A25" s="3" t="s">
        <v>603</v>
      </c>
    </row>
    <row r="26" spans="1:7">
      <c r="A26" s="4" t="s">
        <v>604</v>
      </c>
      <c r="C26" s="6" t="n">
        <v>2</v>
      </c>
    </row>
    <row r="27" spans="1:7">
      <c r="A27" s="4" t="s">
        <v>605</v>
      </c>
      <c r="C27" s="5" t="n">
        <v>5300000</v>
      </c>
    </row>
    <row r="28" spans="1:7">
      <c r="A28" s="4" t="s">
        <v>606</v>
      </c>
    </row>
    <row r="29" spans="1:7">
      <c r="A29" s="3" t="s">
        <v>603</v>
      </c>
    </row>
    <row r="30" spans="1:7">
      <c r="A30" s="4" t="s">
        <v>607</v>
      </c>
      <c r="B30" s="4" t="s">
        <v>608</v>
      </c>
    </row>
    <row r="31" spans="1:7">
      <c r="A31" s="4" t="s">
        <v>609</v>
      </c>
      <c r="B31" s="5" t="n">
        <v>10700000</v>
      </c>
    </row>
    <row r="32" spans="1:7">
      <c r="A32" s="4" t="s">
        <v>610</v>
      </c>
    </row>
    <row r="33" spans="1:7">
      <c r="A33" s="3" t="s">
        <v>611</v>
      </c>
    </row>
    <row r="34" spans="1:7">
      <c r="A34" s="4" t="s">
        <v>612</v>
      </c>
      <c r="E34" s="5" t="n">
        <v>1000000</v>
      </c>
      <c r="F34" s="5" t="n">
        <v>1100000</v>
      </c>
      <c r="G34" s="5" t="n">
        <v>400000</v>
      </c>
    </row>
    <row r="35" spans="1:7">
      <c r="A35" s="4" t="s">
        <v>613</v>
      </c>
      <c r="E35" s="6" t="n">
        <v>1000000</v>
      </c>
    </row>
    <row r="36" spans="1:7">
      <c r="A36" s="4" t="s">
        <v>614</v>
      </c>
      <c r="E36" s="6" t="n">
        <v>1700000</v>
      </c>
    </row>
    <row r="37" spans="1:7">
      <c r="A37" s="4" t="s">
        <v>615</v>
      </c>
      <c r="E37" s="5" t="n">
        <v>2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6</v>
      </c>
    </row>
    <row r="3" spans="1:3">
      <c r="A3" s="3" t="s">
        <v>204</v>
      </c>
    </row>
    <row r="4" spans="1:3">
      <c r="A4" s="4" t="s">
        <v>617</v>
      </c>
      <c r="B4" s="5" t="n">
        <v>-121568</v>
      </c>
      <c r="C4" s="5" t="n">
        <v>-17643</v>
      </c>
    </row>
    <row r="5" spans="1:3">
      <c r="A5" s="4" t="s">
        <v>617</v>
      </c>
      <c r="B5" s="5" t="n">
        <v>-121568</v>
      </c>
      <c r="C5" s="5" t="n">
        <v>-17643</v>
      </c>
    </row>
    <row r="6" spans="1:3">
      <c r="A6" s="4" t="s">
        <v>618</v>
      </c>
      <c r="B6" s="6" t="n">
        <v>25945000</v>
      </c>
      <c r="C6" s="6" t="n">
        <v>24686000</v>
      </c>
    </row>
    <row r="7" spans="1:3">
      <c r="A7" s="4" t="s">
        <v>109</v>
      </c>
      <c r="B7" s="6" t="n">
        <v>25945000</v>
      </c>
      <c r="C7" s="6" t="n">
        <v>24686000</v>
      </c>
    </row>
    <row r="8" spans="1:3">
      <c r="A8" s="4" t="s">
        <v>105</v>
      </c>
      <c r="B8" s="7" t="n">
        <v>-4.69</v>
      </c>
      <c r="C8" s="7" t="n">
        <v>-0.71</v>
      </c>
    </row>
    <row r="9" spans="1:3">
      <c r="A9" s="4" t="s">
        <v>106</v>
      </c>
      <c r="B9" s="7" t="n">
        <v>-4.69</v>
      </c>
      <c r="C9" s="7" t="n">
        <v>-0.71</v>
      </c>
    </row>
    <row r="10" spans="1:3">
      <c r="A10" s="4" t="s">
        <v>619</v>
      </c>
      <c r="B10" s="6" t="n">
        <v>1141707</v>
      </c>
      <c r="C10" s="6" t="n">
        <v>12825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6</v>
      </c>
    </row>
    <row r="3" spans="1:3">
      <c r="A3" s="3" t="s">
        <v>207</v>
      </c>
    </row>
    <row r="4" spans="1:3">
      <c r="A4" s="4" t="s">
        <v>621</v>
      </c>
      <c r="B4" s="4" t="s">
        <v>622</v>
      </c>
      <c r="C4" s="4" t="s">
        <v>623</v>
      </c>
    </row>
    <row r="5" spans="1:3">
      <c r="A5" s="4" t="s">
        <v>624</v>
      </c>
      <c r="B5" s="5" t="n">
        <v>5500</v>
      </c>
    </row>
    <row r="6" spans="1:3">
      <c r="A6" s="3" t="s">
        <v>625</v>
      </c>
    </row>
    <row r="7" spans="1:3">
      <c r="A7" s="4" t="s">
        <v>621</v>
      </c>
      <c r="B7" s="6" t="n">
        <v>-25504</v>
      </c>
      <c r="C7" s="5" t="n">
        <v>-6314</v>
      </c>
    </row>
    <row r="8" spans="1:3">
      <c r="A8" s="4" t="s">
        <v>626</v>
      </c>
      <c r="B8" s="6" t="n">
        <v>120</v>
      </c>
      <c r="C8" s="6" t="n">
        <v>-864</v>
      </c>
    </row>
    <row r="9" spans="1:3">
      <c r="A9" s="4" t="s">
        <v>627</v>
      </c>
      <c r="B9" s="6" t="n">
        <v>579</v>
      </c>
      <c r="C9" s="6" t="n">
        <v>50</v>
      </c>
    </row>
    <row r="10" spans="1:3">
      <c r="A10" s="4" t="s">
        <v>628</v>
      </c>
      <c r="B10" s="6" t="n">
        <v>1353</v>
      </c>
      <c r="C10" s="6" t="n">
        <v>-361</v>
      </c>
    </row>
    <row r="11" spans="1:3">
      <c r="A11" s="4" t="s">
        <v>629</v>
      </c>
      <c r="B11" s="6" t="n">
        <v>21941</v>
      </c>
      <c r="C11" s="6" t="n">
        <v>7209</v>
      </c>
    </row>
    <row r="12" spans="1:3">
      <c r="A12" s="4" t="s">
        <v>630</v>
      </c>
      <c r="B12" s="6" t="n">
        <v>0</v>
      </c>
      <c r="C12" s="6" t="n">
        <v>35250</v>
      </c>
    </row>
    <row r="13" spans="1:3">
      <c r="A13" s="4" t="s">
        <v>631</v>
      </c>
      <c r="B13" s="6" t="n">
        <v>0</v>
      </c>
      <c r="C13" s="6" t="n">
        <v>-35674</v>
      </c>
    </row>
    <row r="14" spans="1:3">
      <c r="A14" s="4" t="s">
        <v>52</v>
      </c>
      <c r="B14" s="6" t="n">
        <v>1631</v>
      </c>
      <c r="C14" s="6" t="n">
        <v>309</v>
      </c>
    </row>
    <row r="15" spans="1:3">
      <c r="A15" s="4" t="s">
        <v>153</v>
      </c>
      <c r="B15" s="5" t="n">
        <v>120</v>
      </c>
      <c r="C15" s="5" t="n">
        <v>-395</v>
      </c>
    </row>
    <row r="16" spans="1:3">
      <c r="A16" s="3" t="s">
        <v>632</v>
      </c>
    </row>
    <row r="17" spans="1:3">
      <c r="A17" s="4" t="s">
        <v>626</v>
      </c>
      <c r="B17" s="4" t="s">
        <v>633</v>
      </c>
      <c r="C17" s="4" t="s">
        <v>634</v>
      </c>
    </row>
    <row r="18" spans="1:3">
      <c r="A18" s="4" t="s">
        <v>627</v>
      </c>
      <c r="B18" s="4" t="s">
        <v>635</v>
      </c>
      <c r="C18" s="4" t="s">
        <v>636</v>
      </c>
    </row>
    <row r="19" spans="1:3">
      <c r="A19" s="4" t="s">
        <v>628</v>
      </c>
      <c r="B19" s="4" t="s">
        <v>637</v>
      </c>
      <c r="C19" s="4" t="s">
        <v>638</v>
      </c>
    </row>
    <row r="20" spans="1:3">
      <c r="A20" s="4" t="s">
        <v>629</v>
      </c>
      <c r="B20" s="4" t="s">
        <v>639</v>
      </c>
      <c r="C20" s="4" t="s">
        <v>640</v>
      </c>
    </row>
    <row r="21" spans="1:3">
      <c r="A21" s="4" t="s">
        <v>630</v>
      </c>
      <c r="B21" s="4" t="s">
        <v>435</v>
      </c>
      <c r="C21" s="4" t="s">
        <v>641</v>
      </c>
    </row>
    <row r="22" spans="1:3">
      <c r="A22" s="4" t="s">
        <v>631</v>
      </c>
      <c r="B22" s="4" t="s">
        <v>435</v>
      </c>
      <c r="C22" s="4" t="s">
        <v>642</v>
      </c>
    </row>
    <row r="23" spans="1:3">
      <c r="A23" s="4" t="s">
        <v>52</v>
      </c>
      <c r="B23" s="4" t="s">
        <v>643</v>
      </c>
      <c r="C23" s="4" t="s">
        <v>644</v>
      </c>
    </row>
    <row r="24" spans="1:3">
      <c r="A24" s="4" t="s">
        <v>645</v>
      </c>
      <c r="B24" s="4" t="s">
        <v>633</v>
      </c>
      <c r="C24" s="4" t="s">
        <v>6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7</v>
      </c>
      <c r="B1" s="2" t="s">
        <v>1</v>
      </c>
    </row>
    <row r="2" spans="1:3">
      <c r="B2" s="2" t="s">
        <v>2</v>
      </c>
      <c r="C2" s="2" t="s">
        <v>36</v>
      </c>
    </row>
    <row r="3" spans="1:3">
      <c r="A3" s="3" t="s">
        <v>648</v>
      </c>
    </row>
    <row r="4" spans="1:3">
      <c r="A4" s="4" t="s">
        <v>649</v>
      </c>
      <c r="C4" s="5" t="n">
        <v>-424</v>
      </c>
    </row>
    <row r="5" spans="1:3">
      <c r="A5" s="4" t="s">
        <v>650</v>
      </c>
      <c r="B5" s="5" t="n">
        <v>120</v>
      </c>
      <c r="C5" s="6" t="n">
        <v>453</v>
      </c>
    </row>
    <row r="6" spans="1:3">
      <c r="A6" s="4" t="s">
        <v>153</v>
      </c>
      <c r="B6" s="6" t="n">
        <v>120</v>
      </c>
      <c r="C6" s="6" t="n">
        <v>29</v>
      </c>
    </row>
    <row r="7" spans="1:3">
      <c r="A7" s="3" t="s">
        <v>651</v>
      </c>
    </row>
    <row r="8" spans="1:3">
      <c r="A8" s="4" t="s">
        <v>649</v>
      </c>
      <c r="C8" s="6" t="n">
        <v>-424</v>
      </c>
    </row>
    <row r="9" spans="1:3">
      <c r="A9" s="4" t="s">
        <v>153</v>
      </c>
      <c r="C9" s="6" t="n">
        <v>-424</v>
      </c>
    </row>
    <row r="10" spans="1:3">
      <c r="A10" s="3" t="s">
        <v>652</v>
      </c>
    </row>
    <row r="11" spans="1:3">
      <c r="A11" s="4" t="s">
        <v>649</v>
      </c>
      <c r="C11" s="6" t="n">
        <v>-848</v>
      </c>
    </row>
    <row r="12" spans="1:3">
      <c r="A12" s="4" t="s">
        <v>650</v>
      </c>
      <c r="B12" s="6" t="n">
        <v>120</v>
      </c>
      <c r="C12" s="6" t="n">
        <v>453</v>
      </c>
    </row>
    <row r="13" spans="1:3">
      <c r="A13" s="4" t="s">
        <v>153</v>
      </c>
      <c r="B13" s="6" t="n">
        <v>120</v>
      </c>
      <c r="C13" s="6" t="n">
        <v>-395</v>
      </c>
    </row>
    <row r="14" spans="1:3">
      <c r="A14" s="4" t="s">
        <v>653</v>
      </c>
      <c r="B14" s="5" t="n">
        <v>120</v>
      </c>
      <c r="C14" s="5" t="n">
        <v>-3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4</v>
      </c>
      <c r="B1" s="2" t="s">
        <v>2</v>
      </c>
      <c r="C1" s="2" t="s">
        <v>36</v>
      </c>
    </row>
    <row r="2" spans="1:3">
      <c r="A2" s="3" t="s">
        <v>655</v>
      </c>
    </row>
    <row r="3" spans="1:3">
      <c r="A3" s="4" t="s">
        <v>656</v>
      </c>
      <c r="B3" s="5" t="n">
        <v>80930</v>
      </c>
      <c r="C3" s="5" t="n">
        <v>60464</v>
      </c>
    </row>
    <row r="4" spans="1:3">
      <c r="A4" s="4" t="s">
        <v>657</v>
      </c>
      <c r="B4" s="6" t="n">
        <v>454</v>
      </c>
      <c r="C4" s="6" t="n">
        <v>454</v>
      </c>
    </row>
    <row r="5" spans="1:3">
      <c r="A5" s="4" t="s">
        <v>658</v>
      </c>
      <c r="C5" s="6" t="n">
        <v>261</v>
      </c>
    </row>
    <row r="6" spans="1:3">
      <c r="A6" s="4" t="s">
        <v>659</v>
      </c>
      <c r="B6" s="6" t="n">
        <v>678</v>
      </c>
      <c r="C6" s="6" t="n">
        <v>1418</v>
      </c>
    </row>
    <row r="7" spans="1:3">
      <c r="A7" s="4" t="s">
        <v>52</v>
      </c>
      <c r="B7" s="6" t="n">
        <v>1529</v>
      </c>
      <c r="C7" s="6" t="n">
        <v>491</v>
      </c>
    </row>
    <row r="8" spans="1:3">
      <c r="A8" s="4" t="s">
        <v>660</v>
      </c>
      <c r="B8" s="6" t="n">
        <v>83591</v>
      </c>
      <c r="C8" s="6" t="n">
        <v>63088</v>
      </c>
    </row>
    <row r="9" spans="1:3">
      <c r="A9" s="4" t="s">
        <v>629</v>
      </c>
      <c r="B9" s="6" t="n">
        <v>-70973</v>
      </c>
      <c r="C9" s="6" t="n">
        <v>-49032</v>
      </c>
    </row>
    <row r="10" spans="1:3">
      <c r="A10" s="4" t="s">
        <v>661</v>
      </c>
      <c r="B10" s="6" t="n">
        <v>12618</v>
      </c>
      <c r="C10" s="6" t="n">
        <v>14056</v>
      </c>
    </row>
    <row r="11" spans="1:3">
      <c r="A11" s="3" t="s">
        <v>662</v>
      </c>
    </row>
    <row r="12" spans="1:3">
      <c r="A12" s="4" t="s">
        <v>663</v>
      </c>
      <c r="B12" s="6" t="n">
        <v>-11042</v>
      </c>
      <c r="C12" s="6" t="n">
        <v>-10567</v>
      </c>
    </row>
    <row r="13" spans="1:3">
      <c r="A13" s="4" t="s">
        <v>664</v>
      </c>
      <c r="B13" s="6" t="n">
        <v>-275</v>
      </c>
      <c r="C13" s="6" t="n">
        <v>-3065</v>
      </c>
    </row>
    <row r="14" spans="1:3">
      <c r="A14" s="4" t="s">
        <v>658</v>
      </c>
      <c r="B14" s="6" t="n">
        <v>-877</v>
      </c>
    </row>
    <row r="15" spans="1:3">
      <c r="A15" s="4" t="s">
        <v>665</v>
      </c>
      <c r="B15" s="6" t="n">
        <v>-12194</v>
      </c>
      <c r="C15" s="6" t="n">
        <v>-13632</v>
      </c>
    </row>
    <row r="16" spans="1:3">
      <c r="A16" s="4" t="s">
        <v>666</v>
      </c>
      <c r="B16" s="5" t="n">
        <v>424</v>
      </c>
      <c r="C16" s="5" t="n">
        <v>4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7</v>
      </c>
      <c r="B1" s="2" t="s">
        <v>668</v>
      </c>
      <c r="C1" s="2" t="s">
        <v>2</v>
      </c>
      <c r="D1" s="2" t="s">
        <v>36</v>
      </c>
    </row>
    <row r="2" spans="1:4">
      <c r="A2" s="3" t="s">
        <v>669</v>
      </c>
    </row>
    <row r="3" spans="1:4">
      <c r="A3" s="4" t="s">
        <v>629</v>
      </c>
      <c r="C3" s="5" t="n">
        <v>70973</v>
      </c>
      <c r="D3" s="5" t="n">
        <v>49032</v>
      </c>
    </row>
    <row r="4" spans="1:4">
      <c r="A4" s="4" t="s">
        <v>163</v>
      </c>
      <c r="B4" s="10" t="n">
        <v>8.6</v>
      </c>
    </row>
    <row r="5" spans="1:4">
      <c r="A5" s="4" t="s">
        <v>670</v>
      </c>
      <c r="B5" s="5" t="n">
        <v>2400</v>
      </c>
    </row>
    <row r="6" spans="1:4">
      <c r="A6" s="4" t="s">
        <v>671</v>
      </c>
      <c r="B6" s="4" t="s">
        <v>442</v>
      </c>
    </row>
    <row r="7" spans="1:4">
      <c r="A7" s="4" t="s">
        <v>672</v>
      </c>
    </row>
    <row r="8" spans="1:4">
      <c r="A8" s="3" t="s">
        <v>669</v>
      </c>
    </row>
    <row r="9" spans="1:4">
      <c r="A9" s="4" t="s">
        <v>163</v>
      </c>
      <c r="B9" s="10" t="n">
        <v>7.5</v>
      </c>
    </row>
    <row r="10" spans="1:4">
      <c r="A10" s="4" t="s">
        <v>673</v>
      </c>
    </row>
    <row r="11" spans="1:4">
      <c r="A11" s="3" t="s">
        <v>669</v>
      </c>
    </row>
    <row r="12" spans="1:4">
      <c r="A12" s="4" t="s">
        <v>163</v>
      </c>
      <c r="B12" s="10" t="n">
        <v>1.1</v>
      </c>
    </row>
    <row r="13" spans="1:4">
      <c r="A13" s="4" t="s">
        <v>674</v>
      </c>
    </row>
    <row r="14" spans="1:4">
      <c r="A14" s="3" t="s">
        <v>669</v>
      </c>
    </row>
    <row r="15" spans="1:4">
      <c r="A15" s="4" t="s">
        <v>629</v>
      </c>
      <c r="C15" s="6" t="n">
        <v>70000</v>
      </c>
    </row>
    <row r="16" spans="1:4">
      <c r="A16" s="4" t="s">
        <v>675</v>
      </c>
      <c r="C16" s="6" t="n">
        <v>380800</v>
      </c>
    </row>
    <row r="17" spans="1:4">
      <c r="A17" s="4" t="s">
        <v>676</v>
      </c>
    </row>
    <row r="18" spans="1:4">
      <c r="A18" s="3" t="s">
        <v>669</v>
      </c>
    </row>
    <row r="19" spans="1:4">
      <c r="A19" s="4" t="s">
        <v>629</v>
      </c>
      <c r="C19" s="6" t="n">
        <v>1000</v>
      </c>
    </row>
    <row r="20" spans="1:4">
      <c r="A20" s="4" t="s">
        <v>675</v>
      </c>
      <c r="C20" s="5" t="n">
        <v>20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77</v>
      </c>
      <c r="B1" s="2" t="s">
        <v>1</v>
      </c>
    </row>
    <row r="2" spans="1:2">
      <c r="B2" s="2" t="s">
        <v>558</v>
      </c>
    </row>
    <row r="3" spans="1:2">
      <c r="A3" s="3" t="s">
        <v>678</v>
      </c>
    </row>
    <row r="4" spans="1:2">
      <c r="A4" s="4" t="s">
        <v>679</v>
      </c>
      <c r="B4" s="5" t="n">
        <v>227000</v>
      </c>
    </row>
    <row r="5" spans="1:2">
      <c r="A5" s="4" t="s">
        <v>680</v>
      </c>
      <c r="B5" s="6" t="n">
        <v>227000</v>
      </c>
    </row>
    <row r="6" spans="1:2">
      <c r="A6" s="4" t="s">
        <v>681</v>
      </c>
      <c r="B6" s="6" t="n">
        <v>0</v>
      </c>
    </row>
    <row r="7" spans="1:2">
      <c r="A7" s="4" t="s">
        <v>682</v>
      </c>
      <c r="B7"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4"/>
    <col customWidth="1" max="5" min="5" width="27"/>
    <col customWidth="1" max="6" min="6" width="11"/>
  </cols>
  <sheetData>
    <row r="1" spans="1:6">
      <c r="A1" s="1" t="s">
        <v>148</v>
      </c>
      <c r="B1" s="2" t="s">
        <v>149</v>
      </c>
      <c r="C1" s="2" t="s">
        <v>150</v>
      </c>
      <c r="D1" s="2" t="s">
        <v>151</v>
      </c>
      <c r="E1" s="2" t="s">
        <v>152</v>
      </c>
      <c r="F1" s="2" t="s">
        <v>153</v>
      </c>
    </row>
    <row r="2" spans="1:6">
      <c r="A2" s="4" t="s">
        <v>154</v>
      </c>
      <c r="B2" s="5" t="n">
        <v>1211</v>
      </c>
      <c r="C2" s="5" t="n">
        <v>296439</v>
      </c>
      <c r="D2" s="5" t="n">
        <v>-128321</v>
      </c>
      <c r="E2" s="5" t="n">
        <v>67076</v>
      </c>
      <c r="F2" s="5" t="n">
        <v>236405</v>
      </c>
    </row>
    <row r="3" spans="1:6">
      <c r="A3" s="4" t="s">
        <v>155</v>
      </c>
      <c r="B3" s="6" t="n">
        <v>25238600</v>
      </c>
    </row>
    <row r="4" spans="1:6">
      <c r="A4" s="4" t="s">
        <v>156</v>
      </c>
      <c r="D4" s="6" t="n">
        <v>-262</v>
      </c>
      <c r="F4" s="6" t="n">
        <v>-262</v>
      </c>
    </row>
    <row r="5" spans="1:6">
      <c r="A5" s="4" t="s">
        <v>157</v>
      </c>
      <c r="B5" s="6" t="n">
        <v>-48368</v>
      </c>
    </row>
    <row r="6" spans="1:6">
      <c r="A6" s="4" t="s">
        <v>158</v>
      </c>
      <c r="B6" s="5" t="n">
        <v>12</v>
      </c>
      <c r="C6" s="6" t="n">
        <v>-12</v>
      </c>
    </row>
    <row r="7" spans="1:6">
      <c r="A7" s="4" t="s">
        <v>159</v>
      </c>
      <c r="B7" s="6" t="n">
        <v>315483</v>
      </c>
    </row>
    <row r="8" spans="1:6">
      <c r="A8" s="4" t="s">
        <v>122</v>
      </c>
      <c r="C8" s="6" t="n">
        <v>6100</v>
      </c>
      <c r="F8" s="6" t="n">
        <v>6100</v>
      </c>
    </row>
    <row r="9" spans="1:6">
      <c r="A9" s="4" t="s">
        <v>115</v>
      </c>
      <c r="E9" s="6" t="n">
        <v>-17643</v>
      </c>
      <c r="F9" s="6" t="n">
        <v>-17643</v>
      </c>
    </row>
    <row r="10" spans="1:6">
      <c r="A10" s="4" t="s">
        <v>160</v>
      </c>
      <c r="B10" s="5" t="n">
        <v>1223</v>
      </c>
      <c r="C10" s="6" t="n">
        <v>302527</v>
      </c>
      <c r="D10" s="6" t="n">
        <v>-128583</v>
      </c>
      <c r="E10" s="6" t="n">
        <v>49433</v>
      </c>
      <c r="F10" s="5" t="n">
        <v>224600</v>
      </c>
    </row>
    <row r="11" spans="1:6">
      <c r="A11" s="4" t="s">
        <v>161</v>
      </c>
      <c r="B11" s="6" t="n">
        <v>25505715</v>
      </c>
      <c r="F11" s="6" t="n">
        <v>25505715</v>
      </c>
    </row>
    <row r="12" spans="1:6">
      <c r="A12" s="4" t="s">
        <v>162</v>
      </c>
      <c r="B12" s="5" t="n">
        <v>344</v>
      </c>
      <c r="C12" s="6" t="n">
        <v>32694</v>
      </c>
      <c r="F12" s="5" t="n">
        <v>33038</v>
      </c>
    </row>
    <row r="13" spans="1:6">
      <c r="A13" s="4" t="s">
        <v>163</v>
      </c>
      <c r="B13" s="6" t="n">
        <v>8596068</v>
      </c>
    </row>
    <row r="14" spans="1:6">
      <c r="A14" s="4" t="s">
        <v>156</v>
      </c>
      <c r="D14" s="6" t="n">
        <v>-447</v>
      </c>
      <c r="F14" s="6" t="n">
        <v>-447</v>
      </c>
    </row>
    <row r="15" spans="1:6">
      <c r="A15" s="4" t="s">
        <v>157</v>
      </c>
      <c r="B15" s="6" t="n">
        <v>-91195</v>
      </c>
    </row>
    <row r="16" spans="1:6">
      <c r="A16" s="4" t="s">
        <v>158</v>
      </c>
      <c r="B16" s="5" t="n">
        <v>6</v>
      </c>
      <c r="C16" s="6" t="n">
        <v>-6</v>
      </c>
    </row>
    <row r="17" spans="1:6">
      <c r="A17" s="4" t="s">
        <v>159</v>
      </c>
      <c r="B17" s="6" t="n">
        <v>147904</v>
      </c>
    </row>
    <row r="18" spans="1:6">
      <c r="A18" s="4" t="s">
        <v>122</v>
      </c>
      <c r="C18" s="6" t="n">
        <v>4766</v>
      </c>
      <c r="F18" s="6" t="n">
        <v>4766</v>
      </c>
    </row>
    <row r="19" spans="1:6">
      <c r="A19" s="4" t="s">
        <v>115</v>
      </c>
      <c r="E19" s="6" t="n">
        <v>-121568</v>
      </c>
      <c r="F19" s="6" t="n">
        <v>-121568</v>
      </c>
    </row>
    <row r="20" spans="1:6">
      <c r="A20" s="4" t="s">
        <v>164</v>
      </c>
      <c r="B20" s="5" t="n">
        <v>1573</v>
      </c>
      <c r="C20" s="5" t="n">
        <v>339981</v>
      </c>
      <c r="D20" s="5" t="n">
        <v>-129030</v>
      </c>
      <c r="E20" s="5" t="n">
        <v>-72135</v>
      </c>
      <c r="F20" s="5" t="n">
        <v>140389</v>
      </c>
    </row>
    <row r="21" spans="1:6">
      <c r="A21" s="4" t="s">
        <v>165</v>
      </c>
      <c r="B21" s="6" t="n">
        <v>34158492</v>
      </c>
      <c r="F21" s="6" t="n">
        <v>341584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3:09Z</dcterms:created>
  <dcterms:modified xmlns:dcterms="http://purl.org/dc/terms/" xmlns:xsi="http://www.w3.org/2001/XMLSchema-instance" xsi:type="dcterms:W3CDTF">2019-03-18T17:13:09Z</dcterms:modified>
</cp:coreProperties>
</file>